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Recent Accounting Pronounceme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Deficit) " sheetId="29" state="visible" r:id="rId29"/>
    <sheet xmlns:r="http://schemas.openxmlformats.org/officeDocument/2006/relationships" name="Stock Option Plans (Tables)" sheetId="30" state="visible" r:id="rId30"/>
    <sheet xmlns:r="http://schemas.openxmlformats.org/officeDocument/2006/relationships" name="Income Taxes (Tables)" sheetId="31" state="visible" r:id="rId31"/>
    <sheet xmlns:r="http://schemas.openxmlformats.org/officeDocument/2006/relationships" name="Formation and Business of th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Fair Value Measurements (Detail" sheetId="44" state="visible" r:id="rId44"/>
    <sheet xmlns:r="http://schemas.openxmlformats.org/officeDocument/2006/relationships" name="Balance Sheet Components (Narra" sheetId="45" state="visible" r:id="rId45"/>
    <sheet xmlns:r="http://schemas.openxmlformats.org/officeDocument/2006/relationships" name="Balance Sheet Components (Fair " sheetId="46" state="visible" r:id="rId46"/>
    <sheet xmlns:r="http://schemas.openxmlformats.org/officeDocument/2006/relationships" name="Balance Sheet Components - Fair" sheetId="47" state="visible" r:id="rId47"/>
    <sheet xmlns:r="http://schemas.openxmlformats.org/officeDocument/2006/relationships" name="Balance Sheet Components (Avail" sheetId="48" state="visible" r:id="rId48"/>
    <sheet xmlns:r="http://schemas.openxmlformats.org/officeDocument/2006/relationships" name="Balance Sheet Components (Sched" sheetId="49" state="visible" r:id="rId49"/>
    <sheet xmlns:r="http://schemas.openxmlformats.org/officeDocument/2006/relationships" name="Balance Sheet Components - (Pro" sheetId="50" state="visible" r:id="rId50"/>
    <sheet xmlns:r="http://schemas.openxmlformats.org/officeDocument/2006/relationships" name="Balance Sheet Components (Accru" sheetId="51" state="visible" r:id="rId51"/>
    <sheet xmlns:r="http://schemas.openxmlformats.org/officeDocument/2006/relationships" name="Debt - CRG (Narrative) (Details" sheetId="52" state="visible" r:id="rId52"/>
    <sheet xmlns:r="http://schemas.openxmlformats.org/officeDocument/2006/relationships" name="Debt - Stifel Bank (Narrative) " sheetId="53" state="visible" r:id="rId53"/>
    <sheet xmlns:r="http://schemas.openxmlformats.org/officeDocument/2006/relationships" name="Debt (Future Maturities Under 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deemable Convertible Prefer_2" sheetId="59" state="visible" r:id="rId59"/>
    <sheet xmlns:r="http://schemas.openxmlformats.org/officeDocument/2006/relationships" name="Stockholders' Equity (Details)" sheetId="60" state="visible" r:id="rId60"/>
    <sheet xmlns:r="http://schemas.openxmlformats.org/officeDocument/2006/relationships" name="Stockholders' Equity (Deficit_2" sheetId="61" state="visible" r:id="rId61"/>
    <sheet xmlns:r="http://schemas.openxmlformats.org/officeDocument/2006/relationships" name="Stock Option Plans (Narrative) " sheetId="62" state="visible" r:id="rId62"/>
    <sheet xmlns:r="http://schemas.openxmlformats.org/officeDocument/2006/relationships" name="Stock Option Plans (Activity Un" sheetId="63" state="visible" r:id="rId63"/>
    <sheet xmlns:r="http://schemas.openxmlformats.org/officeDocument/2006/relationships" name="Stock Option Plans (Stock Optio" sheetId="64" state="visible" r:id="rId64"/>
    <sheet xmlns:r="http://schemas.openxmlformats.org/officeDocument/2006/relationships" name="Stock Option Plans (Information" sheetId="65" state="visible" r:id="rId65"/>
    <sheet xmlns:r="http://schemas.openxmlformats.org/officeDocument/2006/relationships" name="Stock Option Plans (RSUs) (Deta" sheetId="66" state="visible" r:id="rId66"/>
    <sheet xmlns:r="http://schemas.openxmlformats.org/officeDocument/2006/relationships" name="Stock Option Plans (Fair Value " sheetId="67" state="visible" r:id="rId67"/>
    <sheet xmlns:r="http://schemas.openxmlformats.org/officeDocument/2006/relationships" name="Stock Option Plans (Stock-based" sheetId="68" state="visible" r:id="rId68"/>
    <sheet xmlns:r="http://schemas.openxmlformats.org/officeDocument/2006/relationships" name="Income Taxes - Narrative (Detai"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Net Deferred Tax" sheetId="72" state="visible" r:id="rId72"/>
    <sheet xmlns:r="http://schemas.openxmlformats.org/officeDocument/2006/relationships" name="Income Taxes - Reconciliation_2" sheetId="73" state="visible" r:id="rId73"/>
    <sheet xmlns:r="http://schemas.openxmlformats.org/officeDocument/2006/relationships" name="401(k) Plan (Details)" sheetId="74" state="visible" r:id="rId74"/>
    <sheet xmlns:r="http://schemas.openxmlformats.org/officeDocument/2006/relationships" name="Subsequent Events (Details)"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47</t>
        </is>
      </c>
    </row>
    <row r="10">
      <c r="A10" s="4" t="inlineStr">
        <is>
          <t>Entity Registrant Name</t>
        </is>
      </c>
      <c r="B10" s="4" t="inlineStr">
        <is>
          <t>SILK ROAD MEDICAL, INC.</t>
        </is>
      </c>
    </row>
    <row r="11">
      <c r="A11" s="4" t="inlineStr">
        <is>
          <t>Entity Incorporation, State or Country Code</t>
        </is>
      </c>
      <c r="B11" s="4" t="inlineStr">
        <is>
          <t>DE</t>
        </is>
      </c>
    </row>
    <row r="12">
      <c r="A12" s="4" t="inlineStr">
        <is>
          <t>Entity Tax Identification Number</t>
        </is>
      </c>
      <c r="B12" s="4" t="inlineStr">
        <is>
          <t>20-8777622</t>
        </is>
      </c>
    </row>
    <row r="13">
      <c r="A13" s="4" t="inlineStr">
        <is>
          <t>Entity Address, Address Line One</t>
        </is>
      </c>
      <c r="B13" s="4" t="inlineStr">
        <is>
          <t>1213 Innsbruck Dr.</t>
        </is>
      </c>
    </row>
    <row r="14">
      <c r="A14" s="4" t="inlineStr">
        <is>
          <t>Entity Address, City or Town</t>
        </is>
      </c>
      <c r="B14" s="4" t="inlineStr">
        <is>
          <t>Sunnyvale</t>
        </is>
      </c>
    </row>
    <row r="15">
      <c r="A15" s="4" t="inlineStr">
        <is>
          <t>Entity Address, State or Province</t>
        </is>
      </c>
      <c r="B15" s="4" t="inlineStr">
        <is>
          <t>CA</t>
        </is>
      </c>
    </row>
    <row r="16">
      <c r="A16" s="4" t="inlineStr">
        <is>
          <t>Entity Address, Postal Zip Code</t>
        </is>
      </c>
      <c r="B16" s="4" t="inlineStr">
        <is>
          <t>94089</t>
        </is>
      </c>
    </row>
    <row r="17">
      <c r="A17" s="4" t="inlineStr">
        <is>
          <t>City Area Code</t>
        </is>
      </c>
      <c r="B17" s="4" t="inlineStr">
        <is>
          <t>408</t>
        </is>
      </c>
    </row>
    <row r="18">
      <c r="A18" s="4" t="inlineStr">
        <is>
          <t>Local Phone Number</t>
        </is>
      </c>
      <c r="B18" s="4" t="inlineStr">
        <is>
          <t>720-900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Title of 12(b) Security</t>
        </is>
      </c>
      <c r="B28" s="4" t="inlineStr">
        <is>
          <t>Common Stock</t>
        </is>
      </c>
    </row>
    <row r="29">
      <c r="A29" s="4" t="inlineStr">
        <is>
          <t>Trading Symbol</t>
        </is>
      </c>
      <c r="B29" s="4" t="inlineStr">
        <is>
          <t>SILK</t>
        </is>
      </c>
    </row>
    <row r="30">
      <c r="A30" s="4" t="inlineStr">
        <is>
          <t>Security Exchange Name</t>
        </is>
      </c>
      <c r="B30" s="4" t="inlineStr">
        <is>
          <t>NASDAQ</t>
        </is>
      </c>
    </row>
    <row r="31">
      <c r="A31" s="4" t="inlineStr">
        <is>
          <t>Entity Public Float</t>
        </is>
      </c>
      <c r="D31" s="5" t="n">
        <v>1.6</v>
      </c>
    </row>
    <row r="32">
      <c r="A32" s="4" t="inlineStr">
        <is>
          <t>Entity Common Stock, Shares Outstanding</t>
        </is>
      </c>
      <c r="C32" s="6" t="n">
        <v>35010136</v>
      </c>
    </row>
    <row r="33">
      <c r="A33" s="4" t="inlineStr">
        <is>
          <t>Entity Central Index Key</t>
        </is>
      </c>
      <c r="B33" s="4" t="inlineStr">
        <is>
          <t>0001397702</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 [Text Block]</t>
        </is>
      </c>
      <c r="B37" s="4" t="inlineStr">
        <is>
          <t>Portions of the definitive proxy statement for our 2022 Annual Meeting of Stockholders are incorporated by reference into Part III of this report.</t>
        </is>
      </c>
    </row>
    <row r="38">
      <c r="A38" s="4" t="inlineStr">
        <is>
          <t>Auditor Name</t>
        </is>
      </c>
      <c r="B38" s="4" t="inlineStr">
        <is>
          <t>PricewaterhouseCoopers LLP</t>
        </is>
      </c>
    </row>
    <row r="39">
      <c r="A39" s="4" t="inlineStr">
        <is>
          <t>Auditor Location</t>
        </is>
      </c>
      <c r="B39" s="4" t="inlineStr">
        <is>
          <t>San Jose, California</t>
        </is>
      </c>
    </row>
    <row r="40">
      <c r="A40" s="4" t="inlineStr">
        <is>
          <t>Auditor Firm ID</t>
        </is>
      </c>
      <c r="B40"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3.    Recent Accounting Pronouncements Recently Adopted Accounting Standards Effective January 1, 2021, the Company adopted ASU 2016-13, Financial Instruments-Credit Losses (Topic 326): Measurement of Credit Losses on Financial Instruments, which requires measurement and recognition of expected credit losses for most financial assets and certain other instruments.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The Company adopted the new standard using a modified retrospective transition method, which required a cumulative-effect adjustment, if any, to the opening balance of accumulated deficit to be recognized on the date of adoption.  The Company did not have any cumulative-effect adjustments as of the date of adoption. Effective January 1, 2021, the Company adopted ASU 2019-12, Income Taxes (Topic 740): Simplifying the Accounting for Income Taxes, which enhances and simplifies various aspects of the income tax accounting guidance related to intra-period tax allocation, interim period accounting for enacted changes in tax law, and the year-to-date loss limitation in interim period tax accounting.  ASU 2019-12 also amends other aspects of the guidance to reduce complexity in certain areas.  The adoption did not have a material impact on the Company's financial statements and related disclosures. Recently Issued Accounting Standards In October 2021, the FASB issued ASU No. 2021-08, Business Combinations (Topic 805): Accounting for Contract Assets and Contract Liabilities from Contracts with Customers (“ASU 2021-08”), which creates an exception to the general recognition and measurement principle in ASC 805 by requiring companies to apply ASC 606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The Company will early adopt ASU 2021-08 as of January 1, 2022 on a prospective basis. The impact of the adoption of ASU 2021-08 cannot currently be determined, as it is dependent on future business combinations that the Company may enter in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4.    Fair Value Measurements The Company measures certain financial assets and liabilities at fair value on a recurring basis, including cash equivalents, investments, and the Company's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quoted prices in active markets are identical assets and liabilities; •Level 2 – observable inputs other than quotes prizes in active markets for identical assets and liabilities;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cash equivalents are classified within Level 1 of the fair value hierarchy because they are valued using quoted market prices, broker or dealer quotations, or alternative pricing sources with reasonable levels of price transparency.  The corporate bonds/notes, commercial paper, asset-backed securities and U.S. government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ets forth by level within the fair value hierarchy the Company’s assets and liabilities that are reported at fair value as of December 31, 2021 and 2020 using the inputs defined above (in thousands):               December 31, 2021 Level 1 Level 2 Level 3 TotalAssets:           Money market funds$ 21,062 $—  $—  $ 21,062 $ 21,062 $ — $—  $ 21,062               December 31, 2020 Level 1 Level 2 Level 3 TotalAssets:           Money market funds$ 60,295 $—  $—  $ 60,295Commercial paper —    39,577  —    39,577Corporate bonds/notes —    7,969  —    7,969U.S. government securities —    38,470  —    38,470 $ 60,295 $ 86,016 $—  $ 146,311 There were no transfers between fair value hierarchy levels during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5.    Balance Sheet Components Investments The Company’s cash equivalents consists of $21,062,000 in money market funds as of December 31, 2021 and approximates fair value.  The Company had no investments as of December 31, 2021.  The fair value of the Company's available-for-sale investments as of December 31, 2020 are as follows (in thousands):                December 31, 2020    Gross Unrealized Estimated Amortized Cost Gains Losses Fair ValueMoney market funds$ 60,295 $—  $—  $ 60,295Commercial paper  39,577  —   —    39,577Corporate bonds/notes  7,970  —    (1)   7,969U.S. government securities  38,430   42   (2)   38,470 $ 146,272 $ 42 $ (3) $ 146,311            Classified as:           Cash equivalents          $ 68,295Short-term investments            78,016          $ 146,311 The following table summarizes the fair value of the Company’s cash equivalents and available-for-sale investments classified by maturity as of December 31, 2021 and 2020 (in thousands):           December 31,‎2021 December 31,‎2020Amounts maturing within one year  $ 21,062 $ 146,311Amounts maturing after one year through two years    —   —  $ 21,062 $ 146,311  The following table presents the Company's available-for-sale investments that were in an unrealized loss position as of December 31, 2020 (in thousands):           December 31, 2020  Less than 12 monthsAssets: Fair Value Unrealized LossCorporate bonds/notes $ 5,369 $ (1)U.S. government securities   10,128   (2)  $ 15,497 $ (3) Inventories Components of inventories were as follows (in thousands):            December 31,  2021 2020Raw materials $ 2,447 $ 1,785Finished products   15,437   10,599    17,884   12,384Less: Reserve for excess and obsolete   (33)   (2,395)  $ 17,851 $ 9,989 As of December 31, 2021 and 2020, there were no work-in-process inventories. The reserve for excess and obsolete inventory at December 31, 2021 and 2020 included $1,000 and $2,377,000, respectively, associated with the Company's voluntary product recall. Property and Equipment, Net Property and equipment, net consisted of the following (in thousands):         December 31, 2021 2020Furniture and fixtures$ 1,005 $ 726Equipment  2,945   1,699Software  284   226Leasehold improvements  2,050   2,043   6,284   4,694Less:  Accumulated depreciation   (3,330)   (2,332)Add:  Construction-in-progress  4,743   482 $ 7,697 $ 2,844 Depreciation and amortization expense was $1,032,000, $789,000 and $712,000 for the years ended December 31, 2021, 2020 and 2019, respectively.  Accrued Liabilities Accrued liabilities consisted of the following (in thousands):           December 31,  2021 2020Accrued payroll and related expenses $ 13,898 $ 9,573Provision for sales returns   359   820Accrued professional services   2,039   2,520Recall replacement obligation   11   1,696Operating lease liability   1,294   850Accrued royalty expense   687   518Deferred revenue   157   206Accrued travel expenses   590   237Accrued clinical expenses   99   113Accrued other expenses   668   424  $ 19,802 $ 16,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 xml:space="preserve">6.    Debt CRG In October 2015, the Company entered into a term loan agreement with CRG.  The term loan agreement provides for up to $30,000,000 in term loans split into two tranches as follows: (i) the Tranche A Loans provided for $20,000,000 in term loans, and (ii) the Tranche B Loans provided for up to $10,000,000 in term loans.  The Company drew down the Tranche A Loans on October 13, 2015.  The Tranche B Loans were available to be drawn prior to March 29, 2017.  In January 2017, the term loan agreement was amended to extend the commitment period of the Tranche B Loans to April 28, 2017.  In April 2017, the Company drew down $5,000,000 of the available Tranche B Loans. In September 2018, the term loan agreement was amended to provide for additional term loans in an aggregate principal amount of up to $25,000,000.  In September 2018, the Company drew down an additional $15,000,000 under the amended term loan agreement with CRG, no additional draw was taken.  Under the terms of the amended term loan agreement, the related fixed interest rate was 10.0%, 8.0% of the interest was due and payable in cash and at the election of the Company, 2.0% of the interest due and payable may be "paid in kind". All unpaid principal, and accrued and unpaid interest, was due and payable in full on December 31, 2022.  On October 29, 2020, in connection with the consummation of the Loan and Security agreement with Stifel Bank as noted below, the Company repaid all amounts outstanding under the term loan with CRG. Stifel Bank In October 2020, the Company entered into a Loan and Security Agreement, or Loan Agreement, with Stifel Bank which provides for a $50,000,000 loan facility, comprised of a $50,000,000 secured revolving credit facility, with a $2,000,000 subfacility for the issuance of letters of credit and other ancillary banking services, and a $50,000,000 secured term loan facility, provided that amounts outstanding under both facilities may not exceed an aggregate principal amount of $50,000,000 at any time.  Any borrowings under the revolving loan facility mature on October 29, 2022, or October 29, 2023 if as of October 29, 2022, no event of default has occurred and we are in compliance with the terms of the Loan Agreement. Borrowings under the term loan facility mature on October 29, 2024.  Interest under the revolving credit facility is the greater of a) 0.5% above the "Prime Rate" as published by The Wall Street Journal or b) 4.75%. Also in October 2020, the Company drew down $49,000,000 under the term loan facility and used the majority of the proceeds to pay off and terminate the prior term loan agreement with CRG totaling $46,674,000, which included a prepayment premium of $305,000, a final interest payment of $365,000 and a facility fee of $2,191,000.  The Company recognized a loss on debt extinguishment of $1,119,000 in connection with the early termination of the term loan agreement with CRG. The principal amount of outstanding term loans under the Loan Agreement with Stifel Bank shall be repaid in equal monthly installments beginning on November 29, 2022.  Interest under the term loan facility is the greater of a) 0.75% above the "Prime Rate" as published by The Wall Street Journal or b) 4.75%.  The term loan may not be reborrowed once repaid, but the Company may prepay the term loan at any time without premium or penalty.   The Company also concurrently entered in a Success Fee Agreement in October 2020 with Stifel Bank, which requires that the Company pay Stifel Bank the lesser of 0.75% of the original principal amount of all credit extensions made under the Loan Agreement or $375,000 in the event the Company completes a Liquidity Event (liquidation, merger, sale of the Company or change in control).  The Success Fee Agreement terminates on October 29, 2025.  The Company has determined the probability of a Liquidity Event to be remote and accordingly, has not recognized a liability as of December 31, 2021. Obligations under the Loan Agreement are secured by substantially all of the Company's assets. Beginning on January 15, 2021, the Loan Agreement requires that the Company maintain unrestricted cash and cash equivalents with Stifel Bank or at Stifel Bank Affiliates of at least $20,000,000. In addition, for any fiscal quarter where the Company's unrestricted cash and cash equivalents maintained with Stifel Bank or at Stifel Bank Affiliates are less than $60,000,000 for any day during such fiscal quarter, the Company must comply with a minimum revenue covenant. Additionally, the Loan Agreement contains customary affirmative and negative covenants, including covenants limiting the Company's ability and the ability of the Company's subsidiaries to, among other things, dispose of assets, effect certain mergers, incur debt, grant liens, pay dividends and distributions on capital stock, make investments and acquisitions, and enter into transactions with affiliates, in each case subject to customary exceptions for a loan facility of this size and type. The events of default under the Loan Agreement include, among others, payment defaults, material misrepresentations, breaches of covenants, cross defaults with certain other material indebtedness, bankruptcy and insolvency events, and judgment defaults. The occurrence of an event of default could result in the acceleration of our obligations under the Loan Agreement, the termination of the lender’s commitments, a 5% increase in the applicable rate of interest and the exercise by the lender of other rights and remedies provided for under the Loan Agreement. As of December 31, 2021, the aggregate outstanding principal balance under the Loan Agreement was $49,000,000 and the annual interest rate was 4.75%.  As of December 31, 2021, the Company was in compliance with all applicable financial covenants.  As of December 31, 2021, management does not believe that it is probable that the above events of default will be triggered within the next twelve months, therefore, the debt is classified as short or long-term on the balance sheet based on its future maturities. Future maturities under the Stifel Bank term loan agreement as of December 31, 2021 are as follows (in thousands):      Year Ending December 31: Amount2022 $ 6,2572023   25,7492024   21,457    53,463Less:  Amount representing interest   (4,463)Less:  Amount representing debt discount and debt issuance costs   (309)Present value of minimum payments $ 48,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7.    Commitments and Contingencies Operating Lease and Rights of Use The Company’s operating lease obligation at its corporate headquarters in California consists of leased office, laboratory, and manufacturing space under a non-cancellable operating lease that expires in October 2024. The lease agreement includes a renewal provision allowing the Company to extend this lease for an additional period of five years.   In May 2021, the Company entered into a new, non-cancelable operating lease for additional office, laboratory and manufacturing space in Minnesota that expires in November 2029.  The lease agreement includes a renewal provision allowing the Company to extend this lease for two additional five year terms.  In connection with the lease, the Company recognized a right-of-use asset and lease liability of $3,307,000. Operating lease costs were $1,234,000 for the year ended December 31, 2021 and $870,000 for each of the years ended December 31, 2020 and 2019.  Cash paid (net of tenant improvement allowances received) for amounts included in the measurement of operating lease liabilities was $(34,000), $769,000 and $721,000 for the years ended December 31, 2021, 2020 and 2019, respectively.  As of December 31, 2021, the weighted average discount rate was approximately 6.50% and the weighted average remaining lease term was 5.86 years.  As of December 31, 2020, the weighted average discount rate was approximately 6.50% and the weighted average remaining lease term was 3.83 years.  Balance sheet information as of December 31, 2021 consists of the following (in thousands):           December 31,Operating Lease: 2021 2020Operating lease right-of-use asset in other non-current assets  $ 5,219 $ 2,798Operating lease liability in accrued liabilities  $ 1,294 $ 850Operating lease liability in other liabilities    5,747   2,850Total operating lease liabilities  $ 7,041 $ 3,700 The following table summarizes the Company's operating lease maturities as of December 31, 2021 (in thousands):      Year Ending December 31: Amount2022 $ 6202023   1,9672024   1,7642025   8822026   904Thereafter   2,769Total lease payments    8,906Less: imputed interest    (1,865)Present value of lease liabilities  $ 7,041 Purchase Obligations Purchase obligations consist of agreements to purchase goods and services entered into in the ordinary course of business.  As of December 31, 2021, the Company had non-cancellable purchase obligations to suppliers of $5,661,000. Indemnification In the normal course of business, the Company enters into contracts and agreements with suppliers and other partie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e Company believes that the fair value of these indemnification obligations is minimal.  Accordingly, the Company has not recognized any liabilities relating to these obligations as of December 31, 2021. Contingencies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t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Abstract]</t>
        </is>
      </c>
    </row>
    <row r="4">
      <c r="A4" s="4" t="inlineStr">
        <is>
          <t>Redeemable Convertible Preferred Stock</t>
        </is>
      </c>
      <c r="B4" s="4" t="inlineStr">
        <is>
          <t xml:space="preserve">8.    Redeemable Convertible Preferred Stock Upon the closing of the Company's IPO, all shares of redeemable convertible preferred stock then outstanding converted into shares of common stock.  As of December 31, 2021 and 2020, the Company does not have any redeemable convertible preferred stock issued or outstanding. Redeemable Convertible Preferred Stock Warrants Upon the closing of the Company's IPO, all of the outstanding redeemable convertible preferred stock warrants were exercised, or net exercised based on the IPO price of $20.00 per share, into 1,945,365 shares of common stock.  As of December 31, 2021 and 2020, the Company does not have any redeemable convertible preferred stock warra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 [Abstract]</t>
        </is>
      </c>
    </row>
    <row r="4">
      <c r="A4" s="4" t="inlineStr">
        <is>
          <t>Stockholders' Equity (Deficit)</t>
        </is>
      </c>
      <c r="B4" s="4" t="inlineStr">
        <is>
          <t xml:space="preserve">9.    Stockholders' Equity (Deficit) Preferred Stock At December 31, 2021, the Company’s certificate of incorporation, as amended and restated, authorizes the Company to issue up to 5,000,000 shares of preferred stock with $0.001 par value per share, of which no shares were issued and outstanding. Common Stock At December 31, 2021, the Company’s certificate of incorporation, as amended and restated, authorizes the Company to issue up to 100,000,000 shares of common stock with $0.001 par value per share, of which 34,980,896 shares were issued and outstanding.  The holders of common stock are also entitled to receive dividends whenever funds are legally available, when and if declared by the Board of Directors.  As of December 31, 2021, no dividends have been declared to date.  Each share of common stock is entitled to one vote. At December 31, 2021 and 2020, the Company had reserved common stock for future issuances as follows:       December 31, 2021 2020Exercise of options under stock plan  3,780,939  4,237,828Issuance of options and restricted stock units under stock plan  2,477,212  1,790,687Issuance of common stock under employee stock purchase plan  922,097  632,377  7,180,248  6,660,892 Common Stock Warrants In connection with the IPO, the common stock warrants were cash, or net exercised based on the IPO price of $20.00 per share into 5,968 shares of common stock.  As of December 31, 2021 and 2020, the Company does not have any common stock warrants outstanding.  Disgorgement Proceeds During the year ended December 31, 2021, the Company received net proceeds of $32,000 related to the disgorgement of short-swing profits under Section 16(b) of the Exchange Act.  The amount was recorded as an increase to additional paid-in capital on the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 Plans</t>
        </is>
      </c>
      <c r="B1" s="2" t="inlineStr">
        <is>
          <t>12 Months Ended</t>
        </is>
      </c>
    </row>
    <row r="2">
      <c r="B2" s="2" t="inlineStr">
        <is>
          <t>Dec. 31, 2021</t>
        </is>
      </c>
    </row>
    <row r="3">
      <c r="A3" s="3" t="inlineStr">
        <is>
          <t>Stock Option Plans [Abstract]</t>
        </is>
      </c>
    </row>
    <row r="4">
      <c r="A4" s="4" t="inlineStr">
        <is>
          <t>Stock Option Plans</t>
        </is>
      </c>
      <c r="B4" s="4" t="inlineStr">
        <is>
          <t xml:space="preserve">10.    Stock Option Plans In 2007, the Company established its 2007 Stock Option Plan which provided for the granting of stock options to employees, directors and consultants of the Company.  In connection with its acquisition of NeuroCo in December 2018, the Company also assumed NeuroCo’s 2015 Equity Incentive Plan.  In March 2019, the Company's Board of Directors approved the termination of the 2007 Stock Option Plan and the NeuroCo 2015 Equity Incentive Plan and the adoption of the 2019 Equity Incentive Plan, or the 2019 Plan, which became effective immediately prior to the Company's IPO.  The 2019 Plan provides for the grant of ISOs to employees and for the grant of NSOs, restricted stock, restricted stock units, stock appreciation rights, performance units and performance shares to employees, directors and consultants.  A total of 2,317,000 shares of common stock were initially reserved for issuance pursuant to the 2019 Plan.  In addition, the shares reserved for issuance under the 2019 Plan will also include shares reserved but not issued under the 2007 Stock Option Plan, plus any share awards granted under the 2007 Stock Option Plan that expire or terminate without having been exercised in full or that are forfeited or repurchased.  In addition, the number of shares available for issuance under the 2019 Plan will also include an annual increase on the first day of each fiscal year, equal to the lesser of (i) 3,000,000 shares; (ii) 4.0% of the outstanding shares of common stock as of the last day of the immediately preceding fiscal year; or (iii) an amount as determined by the Board of Directors.  As of December 31, 2021, the Company has reserved 5,016,420 shares of common stock for issuance under the 2019 Plan. A summary of the shares available for issuance under the 2007 Stock Option Plan, NeuroCo 2015 Equity Incentive Plan and 2019 Plan, or the Plans, is as follows:        Number of SharesBalances, December 31, 2018    57,889Authorized    2,317,000Granted    (848,023)Canceled    27,824Balances, December 31, 2019    1,554,690Authorized    1,250,210Granted/Awarded    (1,079,883)Cancelled    65,670Balances, December 31, 2020    1,790,687Authorized    1,369,985Granted/Awarded    (847,080)Cancelled    163,620Balances, December 31, 2021   2,477,212 The exercise price of ISOs and NSOs shall not be less than 100% and 85%, respectively, of the estimated fair value of the shares on the date of grant as determined by the Board of Directors.  The exercise price of ISOs and NSOs granted to a 10% stockholder shall not be less than 110% of the estimated fair value of the shares on the date of grant as determined by the Board of Directors.  To date, options have a term of ten years and generally vest over 4 years from the date of grant. Stock option activity under the Company's Plans is set forth below:               Options Outstanding  Number of Shares Weighted Average Exercise Price Weighted Average Remaining Contractual Term (in Years) Aggregate Intrinsic Value (in thousands)Balances, December 31, 2018   4,364,377 $3.79   7.36 $33,132 Options granted   848,023 $22.77      Options exercised   (873,786) $1.77      Options cancelled   (27,824) $8.71      Balances, December 31, 2019   4,310,790 $7.91   7.27 $140,234 Options granted   1,010,843 $40.67      Options exercised   (1,018,779) $3.42      Options cancelled   (65,026) $23.32      Balances, December 31, 2020   4,237,828 $16.56   7.38 $197,407 Options granted   323,057 $ 53.94     Options exercised   (643,507) $ 7.49     Options cancelled   (136,439) $ 40.30     Balances, December 31, 2021  3,780,939 $ 20.45  6.71 $ 91,900Vested and exercisable at December 31, 2021  2,732,674 $ 13.64  6.13 $ 81,395Vested and expected to vest at December 31, 2021  3,780,939 $ 20.45  6.71 $ 91,900 The aggregate intrinsic value of options exercised during the years ended December 31, 2021, 2020 and 2019 was $29,355,000, $47,861,000 and $24,867,000, respectively.  The aggregate intrinsic value was calculated as the difference between the exercise prices of the underlying options and the estimated fair value of the common stock on the date of exercise.  The weighted-average grant date fair value of options granted during the years ended December 31, 2021, 2020 and 2019 was $23.83, $18.22 and $10.17 per share, respectively.  The total fair value of options vested during the years ended December 31, 2021, 2020 and 2019 was $9,076,000, $5,138,000 and $2,221,000, respectively, based on the grant date fair value. The following table summarizes information about stock options outstanding and vested as of December 31, 2021:                  Options Outstanding Options VestedExercise Price Options Outstanding Weighted Average Remaining Contractual Term (in Years) Weighted Average Exercise Price Number Exercisable Weighted Average Exercise Price$1.35 - $3.16   868,256  4.58 $ 2.05  868,256 $ 2.05$4.73 - $7.10   577,759  6.17 $ 5.74  542,305 $ 5.71$8.27 - $12.41   490,391  6.06 $ 11.74  470,037 $ 11.83$20.00 - $30.00   616,871  7.26 $ 20.00  400,815 $ 20.00$30.93 - $46.40   682,913  8.12 $ 33.60  308,065 $ 34.34$47.20 - $70.80   544,749  8.86 $ 57.22  143,196 $ 57.48   3,780,939  6.71 $ 20.45  2,732,674 $ 13.64  Restricted Stock Units In March 2020, the Company began granting restricted stock units, or RSUs, under the 2019 Plan.  RSUs generally vest over four years in annual equal increments.  The total grant date fair value of awards granted during the year ended December 31, 2021 and 2020 was $28,110,000 and $3,186,000, respectively.  The total fair value of awards vested during the year ended December 31, 2021 was $1,893,000.  No awards vested during the year ended December 31, 2020.  The fair value of RSUs is based on the Company’s closing stock price on the date of grant.  A summary of RSUs activity for the years ended December 31, 2021 and 2020 is as follows:         Number of Restricted Stock Units Weighted Average Grant Date Fair ValueBalances, December 31, 2019   — $ —Restricted stock granted   69,040 $ 46.14Restricted stock vested   — $ —Restricted stock forfeited   (644) $ 44.62Balances, December 31, 2020   68,396 $ 46.16Restricted stock granted   524,023 $ 53.64Restricted stock vested   (34,964) $ 49.95Restricted stock forfeited   (27,181) $ 51.99Balances, December 31, 2021  530,274 $ 53.01Expected to vest at December 31, 2021  530,274 $ 53.01 2019 Employee Stock Purchase Plan In March 2019, the Company's Board of Directors adopted the 2019 Employee Stock Purchase Plan, or the 2019 ESPP, under which eligible employees are permitted to purchase common stock at a discount through payroll deductions.  A total of 434,000 shares of common stock were initially reserved for issuance and is increased on the first day of each fiscal year by an amount equal to the lesser of (i) 1,200,000 shares (ii) 1.0% of the outstanding shares of common stock as of the last day of the immediately preceding fiscal year; or (iii) an amount as determined by the Board of Directors.  As of December 31, 2021, the Company has reserved 1,089,048 shares of common stock for issuance under the 2019 ESPP.  The price of the common stock purchased will be the lower of 85% of the fair market value of the common stock at the beginning of an offering period or at the end of a purchase period.  The 2019 ESPP was effective upon adoption by the Company's Board of Directors but was not in use until the completion of the Company's IPO in April 2019.  The 2019 ESPP is intended to qualify as an "employee stock purchase plan" within the meaning of Section 423 of the Internal Revenue Code of 1986, as amended. As of December 31, 2021, 166,951 shares of common stock have been issued to employees participating in the 2019 ESPP and 922,097 shares were available for future issuance under the 2019 ESPP. Stock-Based Compensation The Company estimated the fair value of stock 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years ended December 31, 2021, 2020 and 2019:           Year Ended December 31,  2021 2020 2019Expected term (in years) 5.25 - 6.25 5.00 - 6.25 5.00 - 6.25Expected volatility 45.0% - 50.4% 43.0% - 50.3% 42.4% - 42.9%Risk-free interest rate 0.41% - 1.08% 0.32% - 1.41% 1.47% - 2.54%Dividend yield —% —% —% Prior to completion of the Company's IPO in April 2019, the fair value of common stock was determined by the Company’s Board of Directors, who considered, among other things, contemporaneou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For stock options granted after the completion of the IPO, the fair value of the underlying common stock is based on the closing price of the Company's common stock on The NASDAQ Global Market on the date of grant.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supplementing its historical stock trading volatility with the historical volatilities for industry peers, as the Company does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elected to recognize forfeitures of share-based payment awards as they occur. The fair value of the shares to be issued under the Company’s 2019 ESPP was estimated using the Black-Scholes valuation model with the following assumptions for the years ended December 31, 2021, 2020 and 2019:           Year Ended December 31,  2021 2020 2019Expected term (in years) 0.50 0.50 0.50 - 0.63Expected volatility 46.9% - 51.6% 44.4% - 76.4% 44.4% - 47.8%Risk-free interest rate 0.03% - 0.10% 0.10% - 1.58% 1.58% - 2.45%Dividend yield —% —% —% The following table summarizes the total stock-based compensation expense included in the statements of operations for all periods presented (in thousands):            Year Ended December 31, 2021 2020 2019         Cost of goods sold$ 635 $ 339 $ 179Research and development expenses  2,909   1,110   426Selling, general and administrative expenses  11,068   5,777   2,372 $ 14,612 $ 7,226 $ 2,977 As of December 31, 2021, there was total unrecognized compensation costs of $16,737,000 related to stock options expected to be recognized over a period of approximately 2.37 years, a total of $24,183,000 of unrecognized compensation costs related to unvested RSUs expected to be recognized over a period of approximately 3.32 years and $365,000 related to the ESPP, which the Company will recognize over 0.3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income before taxes are as follows (in thousands):            Year Ended December 31, 2021 2020 2019United States $ (49,811) $ (47,365) $ (52,415)International  —   —   —  $ (49,811) $ (47,365) $ (52,415) A reconciliation of the statutory U.S. federal rate to the Company’s effective tax rate is as follows (in thousands):                    Year Ended December 31, 2021 2020 2019Tax at federal statutory rate $ (10,460) $ (9,947) $ (11,007)State taxes, net of federal benefit   (1,852)   (1,958)   (2,270)Permanent differences   (5,224)   (8,489)   (4,731)Loss on Series C warrant liability  —   —    5,330Change in valuation allowance   17,918   22,164   12,797General business credits   (852)   (1,268)   (319)Other   490   (491)   208  Provision for income taxes $ 20 $ 11 $ 8 The Company's provision for income taxes amounts are included within other income (expense) on the statements of operations and comprehensive loss. Significant components of the Company’s net deferred tax assets as of December 31, 2021 and 2020 consist of the following (in thousands):         December 31, 2021 2020Deferred tax assets:       Net operating loss carryforwards $ 77,616 $ 63,069  Research and development credits   7,732   7,191  Capitalized start-up costs/Intangibles   4   8  Accruals and reserves   2,301   2,337  Stock-based compensation   4,392   1,859  Operating lease liability   1,751   935  Interest limitation   1,314  813Total deferred tax assets   95,110   76,212Less:  Valuation allowance   (93,207)   (75,289)Deferred tax liabilities:        Operating lease asset   (1,297)   (707)  Property and equipment   (606)   (216)Total deferred tax liabilities   (1,903)   (923)Net deferred tax assets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net deferred tax assets.  The valuation allowance increased $17,918,000 during the year ended December 31, 2021 and increased by $22,163,000 during the year ended December 31, 2020. As of December 31, 2021, the Company had net operating loss carryforwards of approximately $301,306,000 and $254,476,000 for federal and state income tax purposes, respectively.  The federal and state net operating loss carryforwards begin to expire in 2027 and 2028, respectively.  Federal NOL carryforwards generated in tax years beginning in 2018 are not subject to expiration.  Federal NOLs that arose on or after January 1, 2018 can be carried forward indefinitely against future income, but can only be used to offset a maximum of 80% of the Company's federal taxable income in any year. The federal and state net operating loss carryforwards may be subject to significant limitations under Section 382 and Section 383 of the Internal Revenue Code and similar provisions under state law.  Federal tax legislation enacted in December 2017, commonly known as the Tax Cuts and Jobs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Company’s initial public offering.  If so, the Company may lose some or all of the tax benefits of its NOLs and tax credits.  The extent of such limitations for prior years, if any, has not yet been formally determined. At December 31, 2021, the Company had $7,358,000 and $4,303,000 of federal and state research and development credit carryforwards, respectively, on a tax return basis.  If not utilized, the federal credits will expire beginning in 2027.  The California research and development credits can be carried forward indefinitely. As of December 31, 2021, the Company had $3,314,000 of unrecognized tax benefits.  The Company does not have any tax positions for which it is reasonably possible that the total amount of gross unrecognized would increase or decrease within twelve months of the year ended December 31, 2021. If recognized, $0 would affect the effective tax rate. The Company recognizes interest and penalties related to uncertain tax positions in income tax expense.  There was no such expense recorded during the years ended December 31, 2021, 2020 and 2019. A reconciliation of the unrecognized tax benefits from January 1, 2019 to December 31, 2021 is as follows (in thousands)            December 31, 2021 2020 2019Balance at the beginning of year $ 2,019 $ 1,436 $ 1,348Increases related to current years’ tax positions   704   342   88Increases related to prior years’ tax positions   591   241   —Balance at end of year $ 3,314 $ 2,019 $ 1,436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1</t>
        </is>
      </c>
    </row>
    <row r="3">
      <c r="A3" s="3" t="inlineStr">
        <is>
          <t>401(k) Plan [Abstract]</t>
        </is>
      </c>
    </row>
    <row r="4">
      <c r="A4" s="4" t="inlineStr">
        <is>
          <t>401(k) Plan</t>
        </is>
      </c>
      <c r="B4" s="4" t="inlineStr">
        <is>
          <t xml:space="preserve">12.    401(k) Plan The Company has a qualified retirement plan under section 401(k) of the Internal Revenue Code (“IRC”) under which participants may contribute up to 90% of their eligible compensation, subject to maximum deferral limits specified by the IRC.  The Company may make a discretionary matching contribution to the 401(k) plan and may make a discretionary employer contribution to each eligible employee each year.  Through December 31, 2019, the Company has made no contributions to the 401(k) plan.  Beginning in January 2020, the Company started matching employees' contributions to the 401(k) plan at 50% of the first 5% of compensation deferred to the 401(k) plan.  The Company's matching contributions were $1,313,000 and $959,000 for the years ended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10231</v>
      </c>
      <c r="C3" s="7" t="n">
        <v>69466</v>
      </c>
    </row>
    <row r="4">
      <c r="A4" s="4" t="inlineStr">
        <is>
          <t>Short-term investments</t>
        </is>
      </c>
      <c r="C4" s="6" t="n">
        <v>78016</v>
      </c>
    </row>
    <row r="5">
      <c r="A5" s="4" t="inlineStr">
        <is>
          <t>Accounts receivable, net of allowances of $6 and $13 at December 31, 2021 and December 31, 2020, respectively</t>
        </is>
      </c>
      <c r="B5" s="6" t="n">
        <v>11832</v>
      </c>
      <c r="C5" s="6" t="n">
        <v>9070</v>
      </c>
    </row>
    <row r="6">
      <c r="A6" s="4" t="inlineStr">
        <is>
          <t>Inventories</t>
        </is>
      </c>
      <c r="B6" s="6" t="n">
        <v>17851</v>
      </c>
      <c r="C6" s="6" t="n">
        <v>9989</v>
      </c>
    </row>
    <row r="7">
      <c r="A7" s="4" t="inlineStr">
        <is>
          <t>Prepaid expenses and other current assets</t>
        </is>
      </c>
      <c r="B7" s="6" t="n">
        <v>3412</v>
      </c>
      <c r="C7" s="6" t="n">
        <v>6787</v>
      </c>
    </row>
    <row r="8">
      <c r="A8" s="4" t="inlineStr">
        <is>
          <t>Total current assets</t>
        </is>
      </c>
      <c r="B8" s="6" t="n">
        <v>143326</v>
      </c>
      <c r="C8" s="6" t="n">
        <v>173328</v>
      </c>
    </row>
    <row r="9">
      <c r="A9" s="4" t="inlineStr">
        <is>
          <t>Property and equipment, net</t>
        </is>
      </c>
      <c r="B9" s="6" t="n">
        <v>7697</v>
      </c>
      <c r="C9" s="6" t="n">
        <v>2844</v>
      </c>
    </row>
    <row r="10">
      <c r="A10" s="4" t="inlineStr">
        <is>
          <t>Restricted cash</t>
        </is>
      </c>
      <c r="B10" s="6" t="n">
        <v>232</v>
      </c>
      <c r="C10" s="6" t="n">
        <v>310</v>
      </c>
    </row>
    <row r="11">
      <c r="A11" s="4" t="inlineStr">
        <is>
          <t>Other non-current assets</t>
        </is>
      </c>
      <c r="B11" s="6" t="n">
        <v>5370</v>
      </c>
      <c r="C11" s="6" t="n">
        <v>2832</v>
      </c>
    </row>
    <row r="12">
      <c r="A12" s="4" t="inlineStr">
        <is>
          <t>Total assets</t>
        </is>
      </c>
      <c r="B12" s="6" t="n">
        <v>156625</v>
      </c>
      <c r="C12" s="6" t="n">
        <v>179314</v>
      </c>
    </row>
    <row r="13">
      <c r="A13" s="3" t="inlineStr">
        <is>
          <t>Current liabilities:</t>
        </is>
      </c>
    </row>
    <row r="14">
      <c r="A14" s="4" t="inlineStr">
        <is>
          <t>Accounts payable</t>
        </is>
      </c>
      <c r="B14" s="6" t="n">
        <v>2379</v>
      </c>
      <c r="C14" s="6" t="n">
        <v>2598</v>
      </c>
    </row>
    <row r="15">
      <c r="A15" s="4" t="inlineStr">
        <is>
          <t>Accrued liabilities</t>
        </is>
      </c>
      <c r="B15" s="6" t="n">
        <v>19802</v>
      </c>
      <c r="C15" s="6" t="n">
        <v>16957</v>
      </c>
    </row>
    <row r="16">
      <c r="A16" s="4" t="inlineStr">
        <is>
          <t>Short-term Debt</t>
        </is>
      </c>
      <c r="B16" s="6" t="n">
        <v>3905</v>
      </c>
    </row>
    <row r="17">
      <c r="A17" s="4" t="inlineStr">
        <is>
          <t>Total current liabilities</t>
        </is>
      </c>
      <c r="B17" s="6" t="n">
        <v>26086</v>
      </c>
      <c r="C17" s="6" t="n">
        <v>19555</v>
      </c>
    </row>
    <row r="18">
      <c r="A18" s="4" t="inlineStr">
        <is>
          <t>Long-term debt</t>
        </is>
      </c>
      <c r="B18" s="6" t="n">
        <v>44786</v>
      </c>
      <c r="C18" s="6" t="n">
        <v>48533</v>
      </c>
    </row>
    <row r="19">
      <c r="A19" s="4" t="inlineStr">
        <is>
          <t>Other liabilities</t>
        </is>
      </c>
      <c r="B19" s="6" t="n">
        <v>6513</v>
      </c>
      <c r="C19" s="6" t="n">
        <v>3726</v>
      </c>
    </row>
    <row r="20">
      <c r="A20" s="4" t="inlineStr">
        <is>
          <t>Total liabilities</t>
        </is>
      </c>
      <c r="B20" s="6" t="n">
        <v>77385</v>
      </c>
      <c r="C20" s="6" t="n">
        <v>71814</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1 par value Shares authorized: 5,000,000 at December 31, 2021 and 2020 Shares issued and outstanding: none at December 31, 2021 and 2020</t>
        </is>
      </c>
      <c r="B23" s="4" t="inlineStr">
        <is>
          <t xml:space="preserve"> </t>
        </is>
      </c>
      <c r="C23" s="4" t="inlineStr">
        <is>
          <t xml:space="preserve"> </t>
        </is>
      </c>
    </row>
    <row r="24">
      <c r="A24" s="4" t="inlineStr">
        <is>
          <t>Common stock, $0.001 par value Shares authorized: 100,000,000 at December 31, 2021 and 2020 Shares issued and outstanding: 34,980,896 and 34,249,649 at December 31, 2021 and 2020, respectively</t>
        </is>
      </c>
      <c r="B24" s="6" t="n">
        <v>35</v>
      </c>
      <c r="C24" s="6" t="n">
        <v>34</v>
      </c>
    </row>
    <row r="25">
      <c r="A25" s="4" t="inlineStr">
        <is>
          <t>Additional paid-in capital</t>
        </is>
      </c>
      <c r="B25" s="6" t="n">
        <v>367907</v>
      </c>
      <c r="C25" s="6" t="n">
        <v>346318</v>
      </c>
    </row>
    <row r="26">
      <c r="A26" s="4" t="inlineStr">
        <is>
          <t>Accumulated other comprehensive income</t>
        </is>
      </c>
      <c r="C26" s="6" t="n">
        <v>39</v>
      </c>
    </row>
    <row r="27">
      <c r="A27" s="4" t="inlineStr">
        <is>
          <t>Accumulated deficit</t>
        </is>
      </c>
      <c r="B27" s="6" t="n">
        <v>-288702</v>
      </c>
      <c r="C27" s="6" t="n">
        <v>-238891</v>
      </c>
    </row>
    <row r="28">
      <c r="A28" s="4" t="inlineStr">
        <is>
          <t>Total stockholders’ equity</t>
        </is>
      </c>
      <c r="B28" s="6" t="n">
        <v>79240</v>
      </c>
      <c r="C28" s="6" t="n">
        <v>107500</v>
      </c>
    </row>
    <row r="29">
      <c r="A29" s="4" t="inlineStr">
        <is>
          <t>Total liabilities and stockholders’ equity</t>
        </is>
      </c>
      <c r="B29" s="7" t="n">
        <v>156625</v>
      </c>
      <c r="C29" s="7" t="n">
        <v>179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2019 Equity Incentive Plan In January 2022, the number of shares of common stock authorized for issuance under the 2019 Plan was automatically increased by 1,399,235 shares, which was ratified by the Company's Board of Directors in February 2022. In January and February 2022, the Company approved the award of 21,357 RSU’s under the 2019 Plan.  2019 Employee Stock Purchase Plan In January 2022, the number of shares of common stock authorized for issuance under the 2019 ESPP was automatically increased by 349,808 shares, which was ratified by the Company's Board of Directors in February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All other schedules have been omitted because the information required to be set forth therein is not applicable or is shown in the financial statements or notes thereto. The table below presents Schedule II, Valuation and Qualifying Accounts, detailing the activity of the allowance for doubtful accounts receivable for the years ended December 31, 2021, 2020 and 2019 (in thousands):                  Description Balance at Beginning of Year  Charged to expenses  Write offs  Balance at ‎End of YearAllowance for doubtful accounts receivable:               Year ended December 31, 2021 $ 13  $ 6  $13  $ 6Year ended December 31, 2020  $ 45  $ (32)  $—   $ 13Year ended December 31, 2019  $ 22  $ 23  $—   $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 xml:space="preserve">Basis of Preparation The accompanying financial statements have been prepared in accordance with the accounting principles generally accepted in the United States of America (“U.S. GAAP”).  </t>
        </is>
      </c>
    </row>
    <row r="5">
      <c r="A5" s="4" t="inlineStr">
        <is>
          <t>Use of Estimates</t>
        </is>
      </c>
      <c r="B5" s="4" t="inlineStr">
        <is>
          <t>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Due to the coronavirus (“COVID-19”) pandemic, there has been continued uncertainty and disruption in the global economy, supply chain, financial markets and increased labor shortages.  While some of the uncertainties began to lift throughout the first half of 2021, new virus variants, and increased infection rates during the second half of 2021 continue to make the current COVID-related environment highly volatile and uncertain.  These challenges continued to impact the number of TCAR procedures in 2021, with procedure volumes impacted by increased COVID-19 hospitalizations and hospital capacity constraints due to the COVID-19  and its variants.  The Company is not aware of any specific event or circumstance that would require an update to its estimates or judgments or a revision of the carrying value of its assets or liabilities as of December 31, 2021.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6">
      <c r="A6" s="4" t="inlineStr">
        <is>
          <t>Fair Value of Financial Instruments</t>
        </is>
      </c>
      <c r="B6" s="4" t="inlineStr">
        <is>
          <t>Fair Value of Financial Instruments The Company has evaluated the estimated fair value of its financial instruments as of December 31, 2021 and 2020.  The carrying amounts of certain of the Company’s financial instruments, which include cash equivalents, short-term investments, restricted cash, accounts receivable, accounts payable and accrued liabilities approximate their respective fair values because of the short-term nature of these instruments.  Management believes that its short-term and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t>
        </is>
      </c>
    </row>
    <row r="7">
      <c r="A7" s="4" t="inlineStr">
        <is>
          <t>Cash, Cash Equivalents and Restricted Cash</t>
        </is>
      </c>
      <c r="B7" s="4" t="inlineStr">
        <is>
          <t xml:space="preserve">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21, the Company’s cash equivalents are comprised of investments in money market funds.  As of December 31, 2020, the Company’s cash equivalents comprised investments in money market funds and commercial paper.   The following table provides a reconciliation of cash, cash equivalents and restricted cash reported within the balance sheets that sum to the total of the same amounts shown in the statements of cash flows (in thousands):         December 31, 2021 2020Cash and cash equivalents $ 110,231 $ 69,466Restricted cash   232   310Total cash, cash equivalents and restricted cash $ 110,463 $ 69,776 Restricted cash as of December 31, 2021 and 2020 consists of a letter of credit of $232,000 and $310,000, respectively, representing collateral for the Company’s facility lease in California. </t>
        </is>
      </c>
    </row>
    <row r="8">
      <c r="A8" s="4" t="inlineStr">
        <is>
          <t>Investments</t>
        </is>
      </c>
      <c r="B8" s="4" t="inlineStr">
        <is>
          <t>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ived for specific-identification method for determining the costs of investments sold and were insignificant for the year ended December 31, 2021, 2020 and 2019.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t>
        </is>
      </c>
    </row>
    <row r="9">
      <c r="A9" s="4" t="inlineStr">
        <is>
          <t>Concentration of Credit Risk, and Other Risks and Uncertainties</t>
        </is>
      </c>
      <c r="B9" s="4" t="inlineStr">
        <is>
          <t>Concentration of Credit Risk, and Other Risks and Uncertainties The Company is subject to risks related to public health crises such as the global pandemic associated with COVID-19. The COVID-19 outbreak has negatively impacted, and may continue to negatively impact the Company’s operations, its revenue and overall financial condition by significantly decreasing the number of TCAR procedures performed. The number of TCAR procedures performed, similar to other surgical procedures, has significantly decreased as health care organizations globally prioritized the treatment of patients with COVID-19. In the past governmental authorities have recommended, and in certain cases required, that elective, specialty and other procedures and appointments, be suspended or canceled to focus limited resources and personnel and hospital capacity toward the treatment of COVID-19 and to avoid exposing patients to COVID-19.  These measures and challenges will likely continue for the duration of the pandemic, which is uncertain, and will continue to negatively impact the Company’s revenue while the pandemic continues.  New virus variants, and increased infection rates continue to make the current COVID-related environment highly volatile and uncertain.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years ended December 31, 2021 and 2020. The Company’s accounts receivable are due from a variety of health care organizations in the United States.  At December 31, 2021 and 2020, no customer represented 10% or more of the Company’s accounts receivable.  For the years ended December 31, 2021, 2020 and 2019,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is>
      </c>
    </row>
    <row r="10">
      <c r="A10" s="4" t="inlineStr">
        <is>
          <t>Voluntary Recall</t>
        </is>
      </c>
      <c r="B10" s="4" t="inlineStr">
        <is>
          <t>Voluntary Recall In January and February 2021, the Company announced the voluntary recall of certain lots of its ENROUTE Transcarotid Stent System, manufactured by one of its third-party suppliers, Cordis.  The decision to recall these lots was based on complaints received about tips detaching from the stent delivery system as well as internal testing that the Company conducted.  The Company believes the root cause of the detachment was a single operator at Cordis, who, over a specific timeframe, produced lots in which a small number of units were not reliably manufactured to specification. As a result of the voluntary recall the Company reflected a current asset of $4,160,000 on its balance sheet as of December 31, 2020, relating to the replacement lots and other direct costs to be received from Cordis.  This amount included $2,227,000 of recalled ENROUTE stent delivery systems held in the Company's inventory as of December 31, 2020, $1,696,000 of ENROUTE stent delivery systems in the process of being returned from its customers and other direct costs of $237,000.  In addition, the Company established an accrual of $1,696,000 relating to its obligation to provide replacement ENROUTE stent delivery systems to its customers as of December 31, 2020.  As of December 31, 2021, the Company has a current asset of $335,000 on its balance sheet relating to other direct costs that remain to be reimbursed from Cordis.  In addition, as of December 31, 2021, the Company has a remaining accrual of $11,000 relating to its obligation to provide replacement ENROUTE stent delivery systems to its customers.</t>
        </is>
      </c>
    </row>
    <row r="11">
      <c r="A11" s="4" t="inlineStr">
        <is>
          <t>Accounts Receivable</t>
        </is>
      </c>
      <c r="B11" s="4" t="inlineStr">
        <is>
          <t>Accounts Receivable Trade accounts receivable are recorded at the invoiced amount and do not bear interest.  The Company estimates allowances for expected credit losse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21, 2020 and 2019, the Company did not experience any material credit-related losses.</t>
        </is>
      </c>
    </row>
    <row r="12">
      <c r="A12" s="4" t="inlineStr">
        <is>
          <t>Inventories</t>
        </is>
      </c>
      <c r="B12" s="4" t="inlineStr">
        <is>
          <t>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t>
        </is>
      </c>
    </row>
    <row r="13">
      <c r="A13" s="4" t="inlineStr">
        <is>
          <t>Other Current Assets</t>
        </is>
      </c>
      <c r="B13" s="4" t="inlineStr">
        <is>
          <t xml:space="preserve">Other Current Assets The prepaid expenses and other current assets balance at December 31, 2020 included $4,160,000 associated with the Company's voluntary recall. The amount relates to the replacement lots and other direct costs to be received from Cordis.  As of December 31, 2021, the Company has a current asset of $335,000 on its balance sheet relating to other direct costs that remain to be reimbursed from Cordis. </t>
        </is>
      </c>
    </row>
    <row r="14">
      <c r="A14" s="4" t="inlineStr">
        <is>
          <t>Property and Equipment</t>
        </is>
      </c>
      <c r="B14" s="4" t="inlineStr">
        <is>
          <t>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years to five years.  Leasehold improvements are amortized using the straight-line method over the shorter of the lease term or estimated useful economic life of the asset.  When assets are retired or otherwise disposed of, the cost and accumulated depreciation are removed from the balance sheet and any resulting gain or loss is reflected in operations in the period realized.</t>
        </is>
      </c>
    </row>
    <row r="15">
      <c r="A15" s="4" t="inlineStr">
        <is>
          <t>Impairment of Long-Lived Assets</t>
        </is>
      </c>
      <c r="B15" s="4" t="inlineStr">
        <is>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during the years ended December 31, 2021, 2020 and 2019.</t>
        </is>
      </c>
    </row>
    <row r="16">
      <c r="A16" s="4" t="inlineStr">
        <is>
          <t>Leases</t>
        </is>
      </c>
      <c r="B16" s="4" t="inlineStr">
        <is>
          <t>Leases The Company accounts for its leasing arrangements in accordance with Accounting Standards Codification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t>
        </is>
      </c>
    </row>
    <row r="17">
      <c r="A17" s="4" t="inlineStr">
        <is>
          <t>Redeemable Convertible Preferred Stock Warrant Liability</t>
        </is>
      </c>
      <c r="B17" s="4" t="inlineStr">
        <is>
          <t>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Subsequent to its IPO, the Company no longer recorded any related periodic fair value adjustments.</t>
        </is>
      </c>
    </row>
    <row r="18">
      <c r="A18" s="4" t="inlineStr">
        <is>
          <t>Redeemable Convertible Preferred Stock</t>
        </is>
      </c>
      <c r="B18" s="4" t="inlineStr">
        <is>
          <t>Redeemable Convertible Preferred Stock Prior to its IPO, the Company recorded its redeemable convertible preferred stock at fair value on the dates of issuance, net of issuance costs, and classified the redeemable convertible preferred stock outside of stockholders’ equity on the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to additional paid-in capital.</t>
        </is>
      </c>
    </row>
    <row r="19">
      <c r="A19" s="4" t="inlineStr">
        <is>
          <t>Revenue Recognition and Cost of Goods Sold</t>
        </is>
      </c>
      <c r="B19" s="4" t="inlineStr">
        <is>
          <t xml:space="preserve">Revenue Recognition The Company recognizes revenue in accordance with ASC Topi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identify the contract(s) with a customer;   (ii)identify the performance obligations in the contract;  (iii)determine the transaction price; (iv)allocate the transaction price to the performance obligations in the contract; and  (v)recognize revenue when (or as) the entity satisfies a performance obligation. As of December 31, 2021 and 2020, the Company recorded $87,000 and $71,000, respectively, of unbilled receivables, which are included in accounts receivable, net on the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our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In May 2021, the Company entered into a lease for an additional facility in Minnesota and expects to begin commercial production in the second half of 2022. During this time the Company experienced additional overhead related to manufacturing start-up and expansion of its manufacturing capacity, which were recorded as a period expense. </t>
        </is>
      </c>
    </row>
    <row r="20">
      <c r="A20" s="4" t="inlineStr">
        <is>
          <t>Research and Development and Clinical Trials</t>
        </is>
      </c>
      <c r="B20" s="4" t="inlineStr">
        <is>
          <t>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our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t>
        </is>
      </c>
    </row>
    <row r="21">
      <c r="A21" s="4" t="inlineStr">
        <is>
          <t>Advertising Costs</t>
        </is>
      </c>
      <c r="B21" s="4" t="inlineStr">
        <is>
          <t>Advertising Costs The Company expenses advertising costs as incurred.  Advertising costs include design and production costs, including website development, physician and patient testimonial videos, written media campaigns, and other items.  Advertising costs of $221,000, $194,000 and $362,000 were expensed during the years ended December 31, 2021, 2020 and 2019, respectively.</t>
        </is>
      </c>
    </row>
    <row r="22">
      <c r="A22" s="4" t="inlineStr">
        <is>
          <t>Foreign Currency</t>
        </is>
      </c>
      <c r="B22" s="4" t="inlineStr">
        <is>
          <t>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21, 2020 and 2019.</t>
        </is>
      </c>
    </row>
    <row r="23">
      <c r="A23" s="4" t="inlineStr">
        <is>
          <t>Stock-Based Compensation</t>
        </is>
      </c>
      <c r="B23" s="4" t="inlineStr">
        <is>
          <t>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t>
        </is>
      </c>
    </row>
    <row r="24">
      <c r="A24" s="4" t="inlineStr">
        <is>
          <t>Income Taxes</t>
        </is>
      </c>
      <c r="B24" s="4" t="inlineStr">
        <is>
          <t>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t>
        </is>
      </c>
    </row>
    <row r="25">
      <c r="A25" s="4" t="inlineStr">
        <is>
          <t>Comprehensive Loss</t>
        </is>
      </c>
      <c r="B25" s="4" t="inlineStr">
        <is>
          <t xml:space="preserve">Comprehensive Loss Comprehensive loss consists of net loss and changes in unrealized gains and losses on investments classified as available-for-sale.  For the years ended December 31, 2021, 2020 and 2019, the Company’s unrealized gains and losses on available-for-sale investments represent the only component of other comprehensive loss that are excluded from the reported net loss and that are presented in the statements of operations and comprehensive income.  Accumulated other comprehensive loss is presented in the accompanying balance sheets as a component of stockholders' equity.  </t>
        </is>
      </c>
    </row>
    <row r="26">
      <c r="A26" s="4" t="inlineStr">
        <is>
          <t>Net Loss per Share</t>
        </is>
      </c>
      <c r="B26" s="4" t="inlineStr">
        <is>
          <t xml:space="preserve">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 Net loss per share was determined as follows (in thousands, except share and per share data):            Year Ended December 31, 2021 2020 2019Net loss $ (49,811) $ (47,365) $ (52,415)Weighted average common stock outstanding used to compute net loss per share, basic and diluted   34,635,358   32,965,539   22,956,679Net loss per share, basic and diluted $ (1.44) $ (1.44) $ (2.28) The following potentially dilutive securities outstanding have been excluded from the computation of diluted weighted average shares outstanding because such securities have an antidilutive impact due to the Company’s net loss:            December 31, 2021 2020 2019Common stock options   3,780,939   4,237,828   4,310,790Restricted stock units  530,274   68,396  —Total  4,311,213   4,306,224   4,310,790 </t>
        </is>
      </c>
    </row>
    <row r="27">
      <c r="A27" s="4" t="inlineStr">
        <is>
          <t>Segment and Geographical Information</t>
        </is>
      </c>
      <c r="B27"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s for the years ended December 31, 2021, 2020 and 2019, based on the shipping location of the external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Recently Adopted Accounting Standards Effective January 1, 2021, the Company adopted ASU 2016-13, Financial Instruments-Credit Losses (Topic 326): Measurement of Credit Losses on Financial Instruments, which requires measurement and recognition of expected credit losses for most financial assets and certain other instruments.  In addition, Topic 326 also provides new guidance related to the measurement of expected credit losses on the Company’s allowance for bad debt for accounts receivable, which is estimated upon assessment of various factors including historical collection experience, current and future economic market conditions and a review of the current aging status and financial condition of the Company’s customers. The Company adopted the new standard using a modified retrospective transition method, which required a cumulative-effect adjustment, if any, to the opening balance of accumulated deficit to be recognized on the date of adoption.  The Company did not have any cumulative-effect adjustments as of the date of adoption. Effective January 1, 2021, the Company adopted ASU 2019-12, Income Taxes (Topic 740): Simplifying the Accounting for Income Taxes, which enhances and simplifies various aspects of the income tax accounting guidance related to intra-period tax allocation, interim period accounting for enacted changes in tax law, and the year-to-date loss limitation in interim period tax accounting.  ASU 2019-12 also amends other aspects of the guidance to reduce complexity in certain areas.  The adoption did not have a material impact on the Company's financial statements and related disclosures. Recently Issued Accounting Standards In October 2021, the FASB issued ASU No. 2021-08, Business Combinations (Topic 805): Accounting for Contract Assets and Contract Liabilities from Contracts with Customers (“ASU 2021-08”), which creates an exception to the general recognition and measurement principle in ASC 805 by requiring companies to apply ASC 606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The Company will early adopt ASU 2021-08 as of January 1, 2022 on a prospective basis. The impact of the adoption of ASU 2021-08 cannot currently be determined, as it is dependent on future business combinations that the Company may enter in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Cash and Cash Equivalents</t>
        </is>
      </c>
      <c r="B4" s="4" t="inlineStr">
        <is>
          <t xml:space="preserve">       December 31, 2021 2020Cash and cash equivalents $ 110,231 $ 69,466Restricted cash   232   310Total cash, cash equivalents and restricted cash $ 110,463 $ 69,776</t>
        </is>
      </c>
    </row>
    <row r="5">
      <c r="A5" s="4" t="inlineStr">
        <is>
          <t>Net Loss Per Share Determination</t>
        </is>
      </c>
      <c r="B5" s="4" t="inlineStr">
        <is>
          <t xml:space="preserve">          Year Ended December 31, 2021 2020 2019Net loss $ (49,811) $ (47,365) $ (52,415)Weighted average common stock outstanding used to compute net loss per share, basic and diluted   34,635,358   32,965,539   22,956,679Net loss per share, basic and diluted $ (1.44) $ (1.44) $ (2.28)</t>
        </is>
      </c>
    </row>
    <row r="6">
      <c r="A6" s="4" t="inlineStr">
        <is>
          <t>Schedule of Potentially Dilutive Securities Outstanding Excluded from Diluted Weighted Average Shares Outstanding</t>
        </is>
      </c>
      <c r="B6" s="4" t="inlineStr">
        <is>
          <t xml:space="preserve">          December 31, 2021 2020 2019Common stock options   3,780,939   4,237,828   4,310,790Restricted stock units  530,274   68,396  —Total  4,311,213   4,306,224   4,310,7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inancial Liabilities Measure on a Recurring Basis</t>
        </is>
      </c>
      <c r="B4" s="4" t="inlineStr">
        <is>
          <t xml:space="preserve">               December 31, 2021 Level 1 Level 2 Level 3 TotalAssets:           Money market funds$ 21,062 $—  $—  $ 21,062 $ 21,062 $ — $—  $ 21,062               December 31, 2020 Level 1 Level 2 Level 3 TotalAssets:           Money market funds$ 60,295 $—  $—  $ 60,295Commercial paper —    39,577  —    39,577Corporate bonds/notes —    7,969  —    7,969U.S. government securities —    38,470  —    38,470 $ 60,295 $ 86,016 $—  $ 146,3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Fair Value of the Available-For-Sale Investments</t>
        </is>
      </c>
      <c r="B4" s="4" t="inlineStr">
        <is>
          <t xml:space="preserve">             December 31, 2020    Gross Unrealized Estimated Amortized Cost Gains Losses Fair ValueMoney market funds$ 60,295 $—  $—  $ 60,295Commercial paper  39,577  —   —    39,577Corporate bonds/notes  7,970  —    (1)   7,969U.S. government securities  38,430   42   (2)   38,470 $ 146,272 $ 42 $ (3) $ 146,311            Classified as:           Cash equivalents          $ 68,295Short-term investments            78,016          $ 146,311</t>
        </is>
      </c>
    </row>
    <row r="5">
      <c r="A5" s="4" t="inlineStr">
        <is>
          <t>Fair Value of Cash Equivalents, Short-Term and Long-Term Equivalents</t>
        </is>
      </c>
      <c r="B5" s="4" t="inlineStr">
        <is>
          <t xml:space="preserve">         December 31,‎2021 December 31,‎2020Amounts maturing within one year  $ 21,062 $ 146,311Amounts maturing after one year through two years    —   —  $ 21,062 $ 146,311</t>
        </is>
      </c>
    </row>
    <row r="6">
      <c r="A6" s="4" t="inlineStr">
        <is>
          <t>Available-For-Sale Investments in Unrealized Loss Position</t>
        </is>
      </c>
      <c r="B6" s="4" t="inlineStr">
        <is>
          <t xml:space="preserve">         December 31, 2020  Less than 12 monthsAssets: Fair Value Unrealized LossCorporate bonds/notes $ 5,369 $ (1)U.S. government securities   10,128   (2)  $ 15,497 $ (3)</t>
        </is>
      </c>
    </row>
    <row r="7">
      <c r="A7" s="4" t="inlineStr">
        <is>
          <t>Schedule of Inventories</t>
        </is>
      </c>
      <c r="B7" s="4" t="inlineStr">
        <is>
          <t xml:space="preserve">         December 31,  2021 2020Raw materials $ 2,447 $ 1,785Finished products   15,437   10,599    17,884   12,384Less: Reserve for excess and obsolete   (33)   (2,395)  $ 17,851 $ 9,989</t>
        </is>
      </c>
    </row>
    <row r="8">
      <c r="A8" s="4" t="inlineStr">
        <is>
          <t>Property, Plant and Equipment</t>
        </is>
      </c>
      <c r="B8" s="4" t="inlineStr">
        <is>
          <t xml:space="preserve">       December 31, 2021 2020Furniture and fixtures$ 1,005 $ 726Equipment  2,945   1,699Software  284   226Leasehold improvements  2,050   2,043   6,284   4,694Less:  Accumulated depreciation   (3,330)   (2,332)Add:  Construction-in-progress  4,743   482 $ 7,697 $ 2,844</t>
        </is>
      </c>
    </row>
    <row r="9">
      <c r="A9" s="4" t="inlineStr">
        <is>
          <t>Schedule of Accrued Liabilities</t>
        </is>
      </c>
      <c r="B9" s="4" t="inlineStr">
        <is>
          <t xml:space="preserve">         December 31,  2021 2020Accrued payroll and related expenses $ 13,898 $ 9,573Provision for sales returns   359   820Accrued professional services   2,039   2,520Recall replacement obligation   11   1,696Operating lease liability   1,294   850Accrued royalty expense   687   518Deferred revenue   157   206Accrued travel expenses   590   237Accrued clinical expenses   99   113Accrued other expenses   668   424  $ 19,802 $ 16,9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Future Maturities Under the Term Loan Agreement</t>
        </is>
      </c>
      <c r="B4" s="4" t="inlineStr">
        <is>
          <t xml:space="preserve">    Year Ending December 31: Amount2022 $ 6,2572023   25,7492024   21,457    53,463Less:  Amount representing interest   (4,463)Less:  Amount representing debt discount and debt issuance costs   (309)Present value of minimum payments $ 48,6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Balance Sheet Information</t>
        </is>
      </c>
      <c r="B4" s="4" t="inlineStr">
        <is>
          <t xml:space="preserve">         December 31,Operating Lease: 2021 2020Operating lease right-of-use asset in other non-current assets  $ 5,219 $ 2,798Operating lease liability in accrued liabilities  $ 1,294 $ 850Operating lease liability in other liabilities    5,747   2,850Total operating lease liabilities  $ 7,041 $ 3,700</t>
        </is>
      </c>
    </row>
    <row r="5">
      <c r="A5" s="4" t="inlineStr">
        <is>
          <t>Operating Lease Maturities</t>
        </is>
      </c>
      <c r="B5" s="4" t="inlineStr">
        <is>
          <t xml:space="preserve">    Year Ending December 31: Amount2022 $ 6202023   1,9672024   1,7642025   8822026   904Thereafter   2,769Total lease payments    8,906Less: imputed interest    (1,865)Present value of lease liabilities  $ 7,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Deficit) [Abstract]</t>
        </is>
      </c>
    </row>
    <row r="4">
      <c r="A4" s="4" t="inlineStr">
        <is>
          <t>Schedule Of Common Stokc Reserved For Future Issuances [Table Text Block]</t>
        </is>
      </c>
      <c r="B4" s="4" t="inlineStr">
        <is>
          <t xml:space="preserve">     December 31, 2021 2020Exercise of options under stock plan  3,780,939  4,237,828Issuance of options and restricted stock units under stock plan  2,477,212  1,790,687Issuance of common stock under employee stock purchase plan  922,097  632,377  7,180,248  6,660,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Current assets:</t>
        </is>
      </c>
    </row>
    <row r="3">
      <c r="A3" s="4" t="inlineStr">
        <is>
          <t>Allowances for accounts receivables</t>
        </is>
      </c>
      <c r="B3" s="7" t="n">
        <v>6</v>
      </c>
      <c r="C3" s="7" t="n">
        <v>13</v>
      </c>
    </row>
    <row r="4">
      <c r="A4" s="3" t="inlineStr">
        <is>
          <t>Preferred stock, $0.001 par value</t>
        </is>
      </c>
    </row>
    <row r="5">
      <c r="A5" s="4" t="inlineStr">
        <is>
          <t>Preferred shares (in USD per share)</t>
        </is>
      </c>
      <c r="B5" s="8" t="n">
        <v>0.001</v>
      </c>
      <c r="C5" s="8" t="n">
        <v>0.001</v>
      </c>
    </row>
    <row r="6">
      <c r="A6" s="4" t="inlineStr">
        <is>
          <t>Preferred shares authorized (in shares)</t>
        </is>
      </c>
      <c r="B6" s="6" t="n">
        <v>5000000</v>
      </c>
      <c r="C6" s="6" t="n">
        <v>5000000</v>
      </c>
    </row>
    <row r="7">
      <c r="A7" s="3" t="inlineStr">
        <is>
          <t>Common stock, $0.001 par value</t>
        </is>
      </c>
    </row>
    <row r="8">
      <c r="A8" s="4" t="inlineStr">
        <is>
          <t>Common stock, par value (in USD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34980896</v>
      </c>
      <c r="C10" s="6" t="n">
        <v>34249649</v>
      </c>
    </row>
    <row r="11">
      <c r="A11" s="4" t="inlineStr">
        <is>
          <t>Shares outstanding (in shares)</t>
        </is>
      </c>
      <c r="B11" s="6" t="n">
        <v>34980896</v>
      </c>
      <c r="C11" s="6" t="n">
        <v>34249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s Available for Issuance</t>
        </is>
      </c>
      <c r="B4" s="4" t="inlineStr">
        <is>
          <t xml:space="preserve">      Number of SharesBalances, December 31, 2018    57,889Authorized    2,317,000Granted    (848,023)Canceled    27,824Balances, December 31, 2019    1,554,690Authorized    1,250,210Granted/Awarded    (1,079,883)Cancelled    65,670Balances, December 31, 2020    1,790,687Authorized    1,369,985Granted/Awarded    (847,080)Cancelled    163,620Balances, December 31, 2021   2,477,212</t>
        </is>
      </c>
    </row>
    <row r="5">
      <c r="A5" s="4" t="inlineStr">
        <is>
          <t>Stock Option Activity</t>
        </is>
      </c>
      <c r="B5" s="4" t="inlineStr">
        <is>
          <t xml:space="preserve">             Options Outstanding  Number of Shares Weighted Average Exercise Price Weighted Average Remaining Contractual Term (in Years) Aggregate Intrinsic Value (in thousands)Balances, December 31, 2018   4,364,377 $3.79   7.36 $33,132 Options granted   848,023 $22.77      Options exercised   (873,786) $1.77      Options cancelled   (27,824) $8.71      Balances, December 31, 2019   4,310,790 $7.91   7.27 $140,234 Options granted   1,010,843 $40.67      Options exercised   (1,018,779) $3.42      Options cancelled   (65,026) $23.32      Balances, December 31, 2020   4,237,828 $16.56   7.38 $197,407 Options granted   323,057 $ 53.94     Options exercised   (643,507) $ 7.49     Options cancelled   (136,439) $ 40.30     Balances, December 31, 2021  3,780,939 $ 20.45  6.71 $ 91,900Vested and exercisable at December 31, 2021  2,732,674 $ 13.64  6.13 $ 81,395Vested and expected to vest at December 31, 2021  3,780,939 $ 20.45  6.71 $ 91,900</t>
        </is>
      </c>
    </row>
    <row r="6">
      <c r="A6" s="4" t="inlineStr">
        <is>
          <t>Share-based Payment Arrangement, Option, Exercise Price Range [Table Text Block]</t>
        </is>
      </c>
      <c r="B6" s="4" t="inlineStr">
        <is>
          <t xml:space="preserve">               Options Outstanding Options VestedExercise Price Options Outstanding Weighted Average Remaining Contractual Term (in Years) Weighted Average Exercise Price Number Exercisable Weighted Average Exercise Price$1.35 - $3.16   868,256  4.58 $ 2.05  868,256 $ 2.05$4.73 - $7.10   577,759  6.17 $ 5.74  542,305 $ 5.71$8.27 - $12.41   490,391  6.06 $ 11.74  470,037 $ 11.83$20.00 - $30.00   616,871  7.26 $ 20.00  400,815 $ 20.00$30.93 - $46.40   682,913  8.12 $ 33.60  308,065 $ 34.34$47.20 - $70.80   544,749  8.86 $ 57.22  143,196 $ 57.48   3,780,939  6.71 $ 20.45  2,732,674 $ 13.64</t>
        </is>
      </c>
    </row>
    <row r="7">
      <c r="A7" s="4" t="inlineStr">
        <is>
          <t>Summary of RSU Activity</t>
        </is>
      </c>
      <c r="B7" s="4" t="inlineStr">
        <is>
          <t xml:space="preserve">       Number of Restricted Stock Units Weighted Average Grant Date Fair ValueBalances, December 31, 2019   — $ —Restricted stock granted   69,040 $ 46.14Restricted stock vested   — $ —Restricted stock forfeited   (644) $ 44.62Balances, December 31, 2020   68,396 $ 46.16Restricted stock granted   524,023 $ 53.64Restricted stock vested   (34,964) $ 49.95Restricted stock forfeited   (27,181) $ 51.99Balances, December 31, 2021  530,274 $ 53.01Expected to vest at December 31, 2021  530,274 $ 53.01</t>
        </is>
      </c>
    </row>
    <row r="8">
      <c r="A8" s="4" t="inlineStr">
        <is>
          <t>Stock-Based Compensation Expense Relating to Stock Options to Employees and Nonemployees</t>
        </is>
      </c>
      <c r="B8" s="4" t="inlineStr">
        <is>
          <t xml:space="preserve">          Year Ended December 31, 2021 2020 2019         Cost of goods sold$ 635 $ 339 $ 179Research and development expenses  2,909   1,110   426Selling, general and administrative expenses  11,068   5,777   2,372 $ 14,612 $ 7,226 $ 2,977</t>
        </is>
      </c>
    </row>
    <row r="9">
      <c r="A9" s="4" t="inlineStr">
        <is>
          <t>Common Stock Options [Member]</t>
        </is>
      </c>
    </row>
    <row r="10">
      <c r="A10" s="3" t="inlineStr">
        <is>
          <t>Share-based Compensation Arrangement by Share-based Payment Award [Line Items]</t>
        </is>
      </c>
    </row>
    <row r="11">
      <c r="A11" s="4" t="inlineStr">
        <is>
          <t>Schedule of Fair Value Assumptions</t>
        </is>
      </c>
      <c r="B11" s="4" t="inlineStr">
        <is>
          <t xml:space="preserve">         Year Ended December 31,  2021 2020 2019Expected term (in years) 5.25 - 6.25 5.00 - 6.25 5.00 - 6.25Expected volatility 45.0% - 50.4% 43.0% - 50.3% 42.4% - 42.9%Risk-free interest rate 0.41% - 1.08% 0.32% - 1.41% 1.47% - 2.54%Dividend yield —% —% —%</t>
        </is>
      </c>
    </row>
    <row r="12">
      <c r="A12" s="4" t="inlineStr">
        <is>
          <t>ESPP [Member]</t>
        </is>
      </c>
    </row>
    <row r="13">
      <c r="A13" s="3" t="inlineStr">
        <is>
          <t>Share-based Compensation Arrangement by Share-based Payment Award [Line Items]</t>
        </is>
      </c>
    </row>
    <row r="14">
      <c r="A14" s="4" t="inlineStr">
        <is>
          <t>Schedule of Fair Value Assumptions</t>
        </is>
      </c>
      <c r="B14" s="4" t="inlineStr">
        <is>
          <t xml:space="preserve">         Year Ended December 31,  2021 2020 2019Expected term (in years) 0.50 0.50 0.50 - 0.63Expected volatility 46.9% - 51.6% 44.4% - 76.4% 44.4% - 47.8%Risk-free interest rate 0.03% - 0.10% 0.10% - 1.58% 1.58% - 2.45%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          Year Ended December 31, 2021 2020 2019United States $ (49,811) $ (47,365) $ (52,415)International  —   —   —  $ (49,811) $ (47,365) $ (52,415)</t>
        </is>
      </c>
    </row>
    <row r="5">
      <c r="A5" s="4" t="inlineStr">
        <is>
          <t>Schedule of Effective Income Tax Rate Reconciliation</t>
        </is>
      </c>
      <c r="B5" s="4" t="inlineStr">
        <is>
          <t xml:space="preserve">          Year Ended December 31, 2021 2020 2019Tax at federal statutory rate $ (10,460) $ (9,947) $ (11,007)State taxes, net of federal benefit   (1,852)   (1,958)   (2,270)Permanent differences   (5,224)   (8,489)   (4,731)Loss on Series C warrant liability  —   —    5,330Change in valuation allowance   17,918   22,164   12,797General business credits   (852)   (1,268)   (319)Other   490   (491)   208  Provision for income taxes $ 20 $ 11 $ 8</t>
        </is>
      </c>
    </row>
    <row r="6">
      <c r="A6" s="4" t="inlineStr">
        <is>
          <t>Schedule of Deferred Tax Assets and Liabilities</t>
        </is>
      </c>
      <c r="B6" s="4" t="inlineStr">
        <is>
          <t xml:space="preserve">       December 31, 2021 2020Deferred tax assets:       Net operating loss carryforwards $ 77,616 $ 63,069  Research and development credits   7,732   7,191  Capitalized start-up costs/Intangibles   4   8  Accruals and reserves   2,301   2,337  Stock-based compensation   4,392   1,859  Operating lease liability   1,751   935  Interest limitation   1,314  813Total deferred tax assets   95,110   76,212Less:  Valuation allowance   (93,207)   (75,289)Deferred tax liabilities:        Operating lease asset   (1,297)   (707)  Property and equipment   (606)   (216)Total deferred tax liabilities   (1,903)   (923)Net deferred tax assets $ — $— </t>
        </is>
      </c>
    </row>
    <row r="7">
      <c r="A7" s="4" t="inlineStr">
        <is>
          <t>Reconciliation of Unrecognized Tax Benefits</t>
        </is>
      </c>
      <c r="B7" s="4" t="inlineStr">
        <is>
          <t xml:space="preserve">          December 31, 2021 2020 2019Balance at the beginning of year $ 2,019 $ 1,436 $ 1,348Increases related to current years’ tax positions   704   342   88Increases related to prior years’ tax positions   591   241   —Balance at end of year $ 3,314 $ 2,019 $ 1,4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36" customWidth="1" min="3" max="3"/>
    <col width="30" customWidth="1" min="4" max="4"/>
    <col width="37" customWidth="1" min="5" max="5"/>
    <col width="21" customWidth="1" min="6" max="6"/>
    <col width="21" customWidth="1" min="7" max="7"/>
    <col width="21" customWidth="1" min="8" max="8"/>
  </cols>
  <sheetData>
    <row r="1">
      <c r="A1" s="1" t="inlineStr">
        <is>
          <t>Formation and Business of the Company (Details) $ / shares in Units, $ in Thousands</t>
        </is>
      </c>
      <c r="B1" s="2" t="inlineStr">
        <is>
          <t>Mar. 19, 2019</t>
        </is>
      </c>
      <c r="C1" s="2" t="inlineStr">
        <is>
          <t>May 31, 2020USD ($)$ / sharesshares</t>
        </is>
      </c>
      <c r="D1" s="2" t="inlineStr">
        <is>
          <t>Aug. 31, 2019$ / sharesshares</t>
        </is>
      </c>
      <c r="E1" s="2" t="inlineStr">
        <is>
          <t>Apr. 30, 2019USD ($)$ / sharesshares</t>
        </is>
      </c>
      <c r="F1" s="2" t="inlineStr">
        <is>
          <t>Dec. 31, 2020USD ($)</t>
        </is>
      </c>
      <c r="G1" s="2" t="inlineStr">
        <is>
          <t>Dec. 31, 2019USD ($)</t>
        </is>
      </c>
      <c r="H1" s="2" t="inlineStr">
        <is>
          <t>Dec. 31, 2021USD ($)</t>
        </is>
      </c>
    </row>
    <row r="2">
      <c r="A2" s="3" t="inlineStr">
        <is>
          <t>Subsequent Event [Line Items]</t>
        </is>
      </c>
    </row>
    <row r="3">
      <c r="A3" s="4" t="inlineStr">
        <is>
          <t>Accumulated deficit</t>
        </is>
      </c>
      <c r="F3" s="7" t="n">
        <v>-238891</v>
      </c>
      <c r="H3" s="7" t="n">
        <v>-288702</v>
      </c>
    </row>
    <row r="4">
      <c r="A4" s="4" t="inlineStr">
        <is>
          <t>Cash and cash equivalents</t>
        </is>
      </c>
      <c r="F4" s="6" t="n">
        <v>69466</v>
      </c>
      <c r="H4" s="7" t="n">
        <v>110231</v>
      </c>
    </row>
    <row r="5">
      <c r="A5" s="4" t="inlineStr">
        <is>
          <t>Reverse stock split</t>
        </is>
      </c>
      <c r="B5" s="10" t="n">
        <v>2.7</v>
      </c>
    </row>
    <row r="6">
      <c r="A6" s="4" t="inlineStr">
        <is>
          <t>Issued and sold common stock (in shares) | shares</t>
        </is>
      </c>
      <c r="C6" s="6" t="n">
        <v>6808154</v>
      </c>
      <c r="E6" s="6" t="n">
        <v>6000000</v>
      </c>
    </row>
    <row r="7">
      <c r="A7" s="4" t="inlineStr">
        <is>
          <t>Net proceeds</t>
        </is>
      </c>
      <c r="C7" s="7" t="n">
        <v>70543</v>
      </c>
      <c r="E7" s="7" t="n">
        <v>109119</v>
      </c>
    </row>
    <row r="8">
      <c r="A8" s="4" t="inlineStr">
        <is>
          <t>Stock issued, price per share (in USD per share) | $ / shares</t>
        </is>
      </c>
      <c r="C8" s="7" t="n">
        <v>39</v>
      </c>
      <c r="D8" s="9" t="n">
        <v>39.5</v>
      </c>
      <c r="E8" s="7" t="n">
        <v>20</v>
      </c>
    </row>
    <row r="9">
      <c r="A9" s="4" t="inlineStr">
        <is>
          <t>Payments of deferred offering costs</t>
        </is>
      </c>
      <c r="C9" s="7" t="n">
        <v>707</v>
      </c>
      <c r="E9" s="7" t="n">
        <v>2481</v>
      </c>
      <c r="F9" s="7" t="n">
        <v>4457</v>
      </c>
      <c r="G9" s="7" t="n">
        <v>10961</v>
      </c>
    </row>
    <row r="10">
      <c r="A10" s="4" t="inlineStr">
        <is>
          <t>Payment of stock issuance underwriting discounts and commissions</t>
        </is>
      </c>
      <c r="C10" s="7" t="n">
        <v>3750</v>
      </c>
      <c r="E10" s="7" t="n">
        <v>8400</v>
      </c>
    </row>
    <row r="11">
      <c r="A11" s="4" t="inlineStr">
        <is>
          <t>Public Stock Offering Shares From Company [Member]</t>
        </is>
      </c>
    </row>
    <row r="12">
      <c r="A12" s="3" t="inlineStr">
        <is>
          <t>Subsequent Event [Line Items]</t>
        </is>
      </c>
    </row>
    <row r="13">
      <c r="A13" s="4" t="inlineStr">
        <is>
          <t>Issued and sold common stock (in shares) | shares</t>
        </is>
      </c>
      <c r="C13" s="6" t="n">
        <v>1923076</v>
      </c>
    </row>
    <row r="14">
      <c r="A14" s="4" t="inlineStr">
        <is>
          <t>Public Stock Offering Shares From Existing Shareholders [Member]</t>
        </is>
      </c>
    </row>
    <row r="15">
      <c r="A15" s="3" t="inlineStr">
        <is>
          <t>Subsequent Event [Line Items]</t>
        </is>
      </c>
    </row>
    <row r="16">
      <c r="A16" s="4" t="inlineStr">
        <is>
          <t>Issued and sold common stock (in shares) | shares</t>
        </is>
      </c>
      <c r="C16" s="6" t="n">
        <v>4885078</v>
      </c>
      <c r="D16" s="6" t="n">
        <v>4200000</v>
      </c>
    </row>
    <row r="17">
      <c r="A17" s="4" t="inlineStr">
        <is>
          <t>Over Allotment [Member]</t>
        </is>
      </c>
    </row>
    <row r="18">
      <c r="A18" s="3" t="inlineStr">
        <is>
          <t>Subsequent Event [Line Items]</t>
        </is>
      </c>
    </row>
    <row r="19">
      <c r="A19" s="4" t="inlineStr">
        <is>
          <t>Issued and sold common stock (in shares) | shares</t>
        </is>
      </c>
      <c r="C19" s="6" t="n">
        <v>1021223</v>
      </c>
      <c r="D19" s="6" t="n">
        <v>6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110231</v>
      </c>
      <c r="C3" s="7" t="n">
        <v>69466</v>
      </c>
    </row>
    <row r="4">
      <c r="A4" s="4" t="inlineStr">
        <is>
          <t>Restricted cash</t>
        </is>
      </c>
      <c r="B4" s="6" t="n">
        <v>232</v>
      </c>
      <c r="C4" s="6" t="n">
        <v>310</v>
      </c>
    </row>
    <row r="5">
      <c r="A5" s="4" t="inlineStr">
        <is>
          <t>Total cash, cash equivalents and restricted cash</t>
        </is>
      </c>
      <c r="B5" s="6" t="n">
        <v>110463</v>
      </c>
      <c r="C5" s="6" t="n">
        <v>69776</v>
      </c>
      <c r="D5" s="7" t="n">
        <v>39491</v>
      </c>
      <c r="E5" s="7" t="n">
        <v>25300</v>
      </c>
    </row>
    <row r="6">
      <c r="A6" s="4" t="inlineStr">
        <is>
          <t>Letter of Credit [Member]</t>
        </is>
      </c>
    </row>
    <row r="7">
      <c r="A7" s="3" t="inlineStr">
        <is>
          <t>Restricted Cash and Cash Equivalents Items [Line Items]</t>
        </is>
      </c>
    </row>
    <row r="8">
      <c r="A8" s="4" t="inlineStr">
        <is>
          <t>Restricted cash</t>
        </is>
      </c>
      <c r="B8" s="7" t="n">
        <v>232</v>
      </c>
      <c r="C8" s="7" t="n">
        <v>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s) - USD ($) $ in Thousands</t>
        </is>
      </c>
      <c r="B1" s="2" t="inlineStr">
        <is>
          <t>Dec. 31, 2021</t>
        </is>
      </c>
      <c r="C1" s="2" t="inlineStr">
        <is>
          <t>Dec. 31, 2020</t>
        </is>
      </c>
    </row>
    <row r="2">
      <c r="A2" s="4" t="inlineStr">
        <is>
          <t>Voluntary Recall</t>
        </is>
      </c>
    </row>
    <row r="3">
      <c r="A3" s="3" t="inlineStr">
        <is>
          <t>Valuation Allowance [Line Items]</t>
        </is>
      </c>
    </row>
    <row r="4">
      <c r="A4" s="4" t="inlineStr">
        <is>
          <t>Other Assets, Current</t>
        </is>
      </c>
      <c r="C4" s="7" t="n">
        <v>4160</v>
      </c>
    </row>
    <row r="5">
      <c r="A5" s="4" t="inlineStr">
        <is>
          <t>Direct Costs [Member]</t>
        </is>
      </c>
    </row>
    <row r="6">
      <c r="A6" s="3" t="inlineStr">
        <is>
          <t>Valuation Allowance [Line Items]</t>
        </is>
      </c>
    </row>
    <row r="7">
      <c r="A7" s="4" t="inlineStr">
        <is>
          <t>Other Assets, Current</t>
        </is>
      </c>
      <c r="B7" s="7" t="n">
        <v>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 Impairment Charges</t>
        </is>
      </c>
      <c r="B4" s="7" t="n">
        <v>0</v>
      </c>
      <c r="C4" s="7" t="n">
        <v>0</v>
      </c>
      <c r="D4" s="7" t="n">
        <v>0</v>
      </c>
    </row>
    <row r="5">
      <c r="A5" s="4" t="inlineStr">
        <is>
          <t>Minimum [Member]</t>
        </is>
      </c>
    </row>
    <row r="6">
      <c r="A6" s="3" t="inlineStr">
        <is>
          <t>Property, Plant and Equipment [Line Items]</t>
        </is>
      </c>
    </row>
    <row r="7">
      <c r="A7" s="4" t="inlineStr">
        <is>
          <t>Property and equipment, useful life</t>
        </is>
      </c>
      <c r="B7" s="4" t="inlineStr">
        <is>
          <t>3 years</t>
        </is>
      </c>
    </row>
    <row r="8">
      <c r="A8" s="4" t="inlineStr">
        <is>
          <t>Maximum [Member]</t>
        </is>
      </c>
    </row>
    <row r="9">
      <c r="A9" s="3" t="inlineStr">
        <is>
          <t>Property, Plant and Equipment [Line Items]</t>
        </is>
      </c>
    </row>
    <row r="10">
      <c r="A10" s="4" t="inlineStr">
        <is>
          <t>Property and equipment, useful life</t>
        </is>
      </c>
      <c r="B10" s="4" t="inlineStr">
        <is>
          <t>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oluntary Recall (Narrative) (Details) - USD ($)</t>
        </is>
      </c>
      <c r="B1" s="2" t="inlineStr">
        <is>
          <t>12 Months Ended</t>
        </is>
      </c>
    </row>
    <row r="2">
      <c r="B2" s="2" t="inlineStr">
        <is>
          <t>Dec. 31, 2021</t>
        </is>
      </c>
      <c r="C2" s="2" t="inlineStr">
        <is>
          <t>Dec. 31, 2020</t>
        </is>
      </c>
    </row>
    <row r="3">
      <c r="A3" s="3" t="inlineStr">
        <is>
          <t>Inventory [Line Items]</t>
        </is>
      </c>
    </row>
    <row r="4">
      <c r="A4" s="4" t="inlineStr">
        <is>
          <t>Inventories</t>
        </is>
      </c>
      <c r="B4" s="7" t="n">
        <v>17851000</v>
      </c>
      <c r="C4" s="7" t="n">
        <v>9989000</v>
      </c>
    </row>
    <row r="5">
      <c r="A5" s="4" t="inlineStr">
        <is>
          <t>Contingent liabilities requiring accrual</t>
        </is>
      </c>
      <c r="B5" s="6" t="n">
        <v>0</v>
      </c>
      <c r="C5" s="6" t="n">
        <v>0</v>
      </c>
    </row>
    <row r="6">
      <c r="A6" s="4" t="inlineStr">
        <is>
          <t>ENROUTE [Member]</t>
        </is>
      </c>
    </row>
    <row r="7">
      <c r="A7" s="3" t="inlineStr">
        <is>
          <t>Inventory [Line Items]</t>
        </is>
      </c>
    </row>
    <row r="8">
      <c r="A8" s="4" t="inlineStr">
        <is>
          <t>Inventories</t>
        </is>
      </c>
      <c r="C8" s="6" t="n">
        <v>2227000</v>
      </c>
    </row>
    <row r="9">
      <c r="A9" s="4" t="inlineStr">
        <is>
          <t>Inventory Recall Expense</t>
        </is>
      </c>
      <c r="B9" s="6" t="n">
        <v>335000</v>
      </c>
    </row>
    <row r="10">
      <c r="A10" s="4" t="inlineStr">
        <is>
          <t>Contingent liabilities requiring accrual</t>
        </is>
      </c>
      <c r="B10" s="6" t="n">
        <v>11000</v>
      </c>
    </row>
    <row r="11">
      <c r="A11" s="4" t="inlineStr">
        <is>
          <t>ENROUTE, Held By Customer [Member]</t>
        </is>
      </c>
    </row>
    <row r="12">
      <c r="A12" s="3" t="inlineStr">
        <is>
          <t>Inventory [Line Items]</t>
        </is>
      </c>
    </row>
    <row r="13">
      <c r="A13" s="4" t="inlineStr">
        <is>
          <t>Inventory Recall Expense</t>
        </is>
      </c>
      <c r="C13" s="6" t="n">
        <v>237000</v>
      </c>
    </row>
    <row r="14">
      <c r="A14" s="4" t="inlineStr">
        <is>
          <t>Contingent liabilities requiring accrual</t>
        </is>
      </c>
      <c r="C14" s="6" t="n">
        <v>1696000</v>
      </c>
    </row>
    <row r="15">
      <c r="A15" s="4" t="inlineStr">
        <is>
          <t>Voluntary Recall</t>
        </is>
      </c>
    </row>
    <row r="16">
      <c r="A16" s="3" t="inlineStr">
        <is>
          <t>Inventory [Line Items]</t>
        </is>
      </c>
    </row>
    <row r="17">
      <c r="A17" s="4" t="inlineStr">
        <is>
          <t>Other Assets, Current</t>
        </is>
      </c>
      <c r="C17" s="7" t="n">
        <v>4160000</v>
      </c>
    </row>
    <row r="18">
      <c r="A18" s="4" t="inlineStr">
        <is>
          <t>Contingent liabilities requiring accrual</t>
        </is>
      </c>
      <c r="B18" s="7" t="n">
        <v>16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deemable Convertible Preferred Stock (Narrative) (Details) - Common Stock $ in Thousands</t>
        </is>
      </c>
      <c r="B1" s="2" t="inlineStr">
        <is>
          <t>12 Months Ended</t>
        </is>
      </c>
    </row>
    <row r="2">
      <c r="B2" s="2" t="inlineStr">
        <is>
          <t>Dec. 31, 2021USD ($)shares</t>
        </is>
      </c>
    </row>
    <row r="3">
      <c r="A3" s="3" t="inlineStr">
        <is>
          <t>Class of Stock [Line Items]</t>
        </is>
      </c>
    </row>
    <row r="4">
      <c r="A4" s="4" t="inlineStr">
        <is>
          <t>Conversion of preferred stock upon IPO (in shares) | shares</t>
        </is>
      </c>
      <c r="B4" s="6" t="n">
        <v>23178555</v>
      </c>
    </row>
    <row r="5">
      <c r="A5" s="4" t="inlineStr">
        <is>
          <t>Conversion of preferred stock upon IPO | $</t>
        </is>
      </c>
      <c r="B5" s="7" t="n">
        <v>1441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Narrative) (Details) - USD ($) $ in Thousands</t>
        </is>
      </c>
      <c r="B1" s="2" t="inlineStr">
        <is>
          <t>Dec. 31, 2021</t>
        </is>
      </c>
      <c r="C1" s="2" t="inlineStr">
        <is>
          <t>Dec. 31, 2020</t>
        </is>
      </c>
    </row>
    <row r="2">
      <c r="A2" s="3" t="inlineStr">
        <is>
          <t>Summary of Significant Accounting Policies [Abstract]</t>
        </is>
      </c>
    </row>
    <row r="3">
      <c r="A3" s="4" t="inlineStr">
        <is>
          <t>Unbilled receivables</t>
        </is>
      </c>
      <c r="B3" s="7" t="n">
        <v>87</v>
      </c>
      <c r="C3" s="7" t="n">
        <v>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Advertising expense</t>
        </is>
      </c>
      <c r="B4" s="7" t="n">
        <v>221</v>
      </c>
      <c r="C4" s="7" t="n">
        <v>194</v>
      </c>
      <c r="D4" s="7" t="n">
        <v>36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Statements of Operations and Comprehensive Loss [Abstract]</t>
        </is>
      </c>
    </row>
    <row r="4">
      <c r="A4" s="4" t="inlineStr">
        <is>
          <t>Revenue</t>
        </is>
      </c>
      <c r="B4" s="7" t="n">
        <v>101475</v>
      </c>
      <c r="C4" s="7" t="n">
        <v>75227</v>
      </c>
      <c r="D4" s="7" t="n">
        <v>63354</v>
      </c>
    </row>
    <row r="5">
      <c r="A5" s="4" t="inlineStr">
        <is>
          <t>Cost of goods sold</t>
        </is>
      </c>
      <c r="B5" s="6" t="n">
        <v>25446</v>
      </c>
      <c r="C5" s="6" t="n">
        <v>21291</v>
      </c>
      <c r="D5" s="6" t="n">
        <v>15927</v>
      </c>
    </row>
    <row r="6">
      <c r="A6" s="4" t="inlineStr">
        <is>
          <t>Gross profit</t>
        </is>
      </c>
      <c r="B6" s="6" t="n">
        <v>76029</v>
      </c>
      <c r="C6" s="6" t="n">
        <v>53936</v>
      </c>
      <c r="D6" s="6" t="n">
        <v>47427</v>
      </c>
    </row>
    <row r="7">
      <c r="A7" s="3" t="inlineStr">
        <is>
          <t>Operating expenses:</t>
        </is>
      </c>
    </row>
    <row r="8">
      <c r="A8" s="4" t="inlineStr">
        <is>
          <t>Research and development</t>
        </is>
      </c>
      <c r="B8" s="6" t="n">
        <v>27110</v>
      </c>
      <c r="C8" s="6" t="n">
        <v>21271</v>
      </c>
      <c r="D8" s="6" t="n">
        <v>12272</v>
      </c>
    </row>
    <row r="9">
      <c r="A9" s="4" t="inlineStr">
        <is>
          <t>Selling, general and administrative</t>
        </is>
      </c>
      <c r="B9" s="6" t="n">
        <v>96387</v>
      </c>
      <c r="C9" s="6" t="n">
        <v>75524</v>
      </c>
      <c r="D9" s="6" t="n">
        <v>63220</v>
      </c>
    </row>
    <row r="10">
      <c r="A10" s="4" t="inlineStr">
        <is>
          <t>Total operating expenses</t>
        </is>
      </c>
      <c r="B10" s="6" t="n">
        <v>123497</v>
      </c>
      <c r="C10" s="6" t="n">
        <v>96795</v>
      </c>
      <c r="D10" s="6" t="n">
        <v>75492</v>
      </c>
    </row>
    <row r="11">
      <c r="A11" s="4" t="inlineStr">
        <is>
          <t>Loss from operations</t>
        </is>
      </c>
      <c r="B11" s="6" t="n">
        <v>-47468</v>
      </c>
      <c r="C11" s="6" t="n">
        <v>-42859</v>
      </c>
      <c r="D11" s="6" t="n">
        <v>-28065</v>
      </c>
    </row>
    <row r="12">
      <c r="A12" s="4" t="inlineStr">
        <is>
          <t>Interest income</t>
        </is>
      </c>
      <c r="B12" s="6" t="n">
        <v>198</v>
      </c>
      <c r="C12" s="6" t="n">
        <v>1104</v>
      </c>
      <c r="D12" s="6" t="n">
        <v>1656</v>
      </c>
    </row>
    <row r="13">
      <c r="A13" s="4" t="inlineStr">
        <is>
          <t>Interest expense</t>
        </is>
      </c>
      <c r="B13" s="6" t="n">
        <v>-2518</v>
      </c>
      <c r="C13" s="6" t="n">
        <v>-4411</v>
      </c>
      <c r="D13" s="6" t="n">
        <v>-4952</v>
      </c>
    </row>
    <row r="14">
      <c r="A14" s="4" t="inlineStr">
        <is>
          <t>Loss on debt extinguishment</t>
        </is>
      </c>
      <c r="C14" s="6" t="n">
        <v>-1119</v>
      </c>
    </row>
    <row r="15">
      <c r="A15" s="4" t="inlineStr">
        <is>
          <t>Other income (expense), net</t>
        </is>
      </c>
      <c r="B15" s="6" t="n">
        <v>-23</v>
      </c>
      <c r="C15" s="6" t="n">
        <v>-80</v>
      </c>
      <c r="D15" s="6" t="n">
        <v>-21054</v>
      </c>
    </row>
    <row r="16">
      <c r="A16" s="4" t="inlineStr">
        <is>
          <t>Net loss</t>
        </is>
      </c>
      <c r="B16" s="6" t="n">
        <v>-49811</v>
      </c>
      <c r="C16" s="6" t="n">
        <v>-47365</v>
      </c>
      <c r="D16" s="6" t="n">
        <v>-52415</v>
      </c>
    </row>
    <row r="17">
      <c r="A17" s="3" t="inlineStr">
        <is>
          <t>Other comprehensive loss:</t>
        </is>
      </c>
    </row>
    <row r="18">
      <c r="A18" s="4" t="inlineStr">
        <is>
          <t>Change in unrealized gain (loss) on investments, net</t>
        </is>
      </c>
      <c r="B18" s="6" t="n">
        <v>-39</v>
      </c>
      <c r="C18" s="6" t="n">
        <v>37</v>
      </c>
      <c r="D18" s="6" t="n">
        <v>2</v>
      </c>
    </row>
    <row r="19">
      <c r="A19" s="4" t="inlineStr">
        <is>
          <t>Net change in other comprehensive loss</t>
        </is>
      </c>
      <c r="B19" s="6" t="n">
        <v>-39</v>
      </c>
      <c r="C19" s="6" t="n">
        <v>37</v>
      </c>
      <c r="D19" s="6" t="n">
        <v>2</v>
      </c>
    </row>
    <row r="20">
      <c r="A20" s="4" t="inlineStr">
        <is>
          <t>Net loss and comprehensive loss</t>
        </is>
      </c>
      <c r="B20" s="7" t="n">
        <v>-49850</v>
      </c>
      <c r="C20" s="7" t="n">
        <v>-47328</v>
      </c>
      <c r="D20" s="7" t="n">
        <v>-52413</v>
      </c>
    </row>
    <row r="21">
      <c r="A21" s="4" t="inlineStr">
        <is>
          <t>Net loss per share, basic and diluted</t>
        </is>
      </c>
      <c r="B21" s="9" t="n">
        <v>-1.44</v>
      </c>
      <c r="C21" s="9" t="n">
        <v>-1.44</v>
      </c>
      <c r="D21" s="9" t="n">
        <v>-2.28</v>
      </c>
    </row>
    <row r="22">
      <c r="A22" s="4" t="inlineStr">
        <is>
          <t>Weighted average common shares used to compute net loss per share, basic and diluted</t>
        </is>
      </c>
      <c r="B22" s="6" t="n">
        <v>34635358</v>
      </c>
      <c r="C22" s="6" t="n">
        <v>32965539</v>
      </c>
      <c r="D22" s="6" t="n">
        <v>229566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Narrative) (Details) - USD ($)</t>
        </is>
      </c>
      <c r="B1" s="2" t="inlineStr">
        <is>
          <t>Dec. 31, 2021</t>
        </is>
      </c>
      <c r="C1" s="2" t="inlineStr">
        <is>
          <t>Dec. 31, 2020</t>
        </is>
      </c>
    </row>
    <row r="2">
      <c r="A2" s="3" t="inlineStr">
        <is>
          <t>Summary of Significant Accounting Policies [Abstract]</t>
        </is>
      </c>
    </row>
    <row r="3">
      <c r="A3" s="4" t="inlineStr">
        <is>
          <t>Provision for income taxes</t>
        </is>
      </c>
      <c r="B3" s="4" t="inlineStr">
        <is>
          <t xml:space="preserve"> </t>
        </is>
      </c>
      <c r="C3" s="4" t="inlineStr">
        <is>
          <t xml:space="preserve"> </t>
        </is>
      </c>
    </row>
    <row r="4">
      <c r="A4" s="4" t="inlineStr">
        <is>
          <t>Liability for uncertain tax positions</t>
        </is>
      </c>
      <c r="B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and Geographical Information (Narrative) (Details)</t>
        </is>
      </c>
      <c r="B1" s="2" t="inlineStr">
        <is>
          <t>12 Months Ended</t>
        </is>
      </c>
    </row>
    <row r="2">
      <c r="B2" s="2" t="inlineStr">
        <is>
          <t>Dec. 31, 2021segment</t>
        </is>
      </c>
    </row>
    <row r="3">
      <c r="A3" s="3" t="inlineStr">
        <is>
          <t>Summary of Significant Accounting Policies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Net loss</t>
        </is>
      </c>
      <c r="B4" s="7" t="n">
        <v>-49811</v>
      </c>
      <c r="C4" s="7" t="n">
        <v>-47365</v>
      </c>
      <c r="D4" s="7" t="n">
        <v>-52415</v>
      </c>
    </row>
    <row r="5">
      <c r="A5" s="4" t="inlineStr">
        <is>
          <t>Weighted average common stock outstanding used to compute net loss per share, basic and diluted (in shares)</t>
        </is>
      </c>
      <c r="B5" s="6" t="n">
        <v>34635358</v>
      </c>
      <c r="C5" s="6" t="n">
        <v>32965539</v>
      </c>
      <c r="D5" s="6" t="n">
        <v>22956679</v>
      </c>
    </row>
    <row r="6">
      <c r="A6" s="4" t="inlineStr">
        <is>
          <t>Net loss, basic and diluted (in USD per share)</t>
        </is>
      </c>
      <c r="B6" s="9" t="n">
        <v>-1.44</v>
      </c>
      <c r="C6" s="9" t="n">
        <v>-1.44</v>
      </c>
      <c r="D6" s="9" t="n">
        <v>-2.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Potentially Dilutive Securities Not Included in Calcul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311213</v>
      </c>
      <c r="C4" s="6" t="n">
        <v>4306224</v>
      </c>
      <c r="D4" s="6" t="n">
        <v>4310790</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 (in shares)</t>
        </is>
      </c>
      <c r="B7" s="6" t="n">
        <v>3780939</v>
      </c>
      <c r="C7" s="6" t="n">
        <v>4237828</v>
      </c>
      <c r="D7" s="6" t="n">
        <v>4310790</v>
      </c>
    </row>
    <row r="8">
      <c r="A8" s="4" t="inlineStr">
        <is>
          <t>Restricted Stock Units [Member]</t>
        </is>
      </c>
    </row>
    <row r="9">
      <c r="A9" s="3" t="inlineStr">
        <is>
          <t>Antidilutive Securities Excluded from Computation of Earnings Per Share [Line Items]</t>
        </is>
      </c>
    </row>
    <row r="10">
      <c r="A10" s="4" t="inlineStr">
        <is>
          <t>Antidilutive securities excluded from computation of earnings per share (in shares)</t>
        </is>
      </c>
      <c r="B10" s="6" t="n">
        <v>530274</v>
      </c>
      <c r="C10" s="6" t="n">
        <v>683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Assets and Liabilities Measured on Recurring and Nonrecurring Basis [Line Items]</t>
        </is>
      </c>
    </row>
    <row r="3">
      <c r="A3" s="4" t="inlineStr">
        <is>
          <t>Fair Value, Assets, Level 1 to Level 2 Transfers, Amount</t>
        </is>
      </c>
      <c r="B3" s="7" t="n">
        <v>0</v>
      </c>
      <c r="C3" s="7" t="n">
        <v>0</v>
      </c>
    </row>
    <row r="4">
      <c r="A4" s="4" t="inlineStr">
        <is>
          <t>Fair Value, Assets, Level 2 to Level 1 Transfers, Amount</t>
        </is>
      </c>
      <c r="B4" s="6" t="n">
        <v>0</v>
      </c>
      <c r="C4" s="6" t="n">
        <v>0</v>
      </c>
    </row>
    <row r="5">
      <c r="A5" s="4" t="inlineStr">
        <is>
          <t>Recurring [Member]</t>
        </is>
      </c>
    </row>
    <row r="6">
      <c r="A6" s="3" t="inlineStr">
        <is>
          <t>Fair Value, Assets and Liabilities Measured on Recurring and Nonrecurring Basis [Line Items]</t>
        </is>
      </c>
    </row>
    <row r="7">
      <c r="A7" s="4" t="inlineStr">
        <is>
          <t>Assets</t>
        </is>
      </c>
      <c r="B7" s="6" t="n">
        <v>21062000</v>
      </c>
      <c r="C7" s="6" t="n">
        <v>146311000</v>
      </c>
    </row>
    <row r="8">
      <c r="A8" s="4" t="inlineStr">
        <is>
          <t>Recurring [Member] | Money Market Funds [Member]</t>
        </is>
      </c>
    </row>
    <row r="9">
      <c r="A9" s="3" t="inlineStr">
        <is>
          <t>Fair Value, Assets and Liabilities Measured on Recurring and Nonrecurring Basis [Line Items]</t>
        </is>
      </c>
    </row>
    <row r="10">
      <c r="A10" s="4" t="inlineStr">
        <is>
          <t>Assets</t>
        </is>
      </c>
      <c r="B10" s="6" t="n">
        <v>21062000</v>
      </c>
      <c r="C10" s="6" t="n">
        <v>60295000</v>
      </c>
    </row>
    <row r="11">
      <c r="A11" s="4" t="inlineStr">
        <is>
          <t>Recurring [Member] | Commercial Papers [Member]</t>
        </is>
      </c>
    </row>
    <row r="12">
      <c r="A12" s="3" t="inlineStr">
        <is>
          <t>Fair Value, Assets and Liabilities Measured on Recurring and Nonrecurring Basis [Line Items]</t>
        </is>
      </c>
    </row>
    <row r="13">
      <c r="A13" s="4" t="inlineStr">
        <is>
          <t>Assets</t>
        </is>
      </c>
      <c r="C13" s="6" t="n">
        <v>39577000</v>
      </c>
    </row>
    <row r="14">
      <c r="A14" s="4" t="inlineStr">
        <is>
          <t>Recurring [Member] | Corporate Bonds/Notes [Member]</t>
        </is>
      </c>
    </row>
    <row r="15">
      <c r="A15" s="3" t="inlineStr">
        <is>
          <t>Fair Value, Assets and Liabilities Measured on Recurring and Nonrecurring Basis [Line Items]</t>
        </is>
      </c>
    </row>
    <row r="16">
      <c r="A16" s="4" t="inlineStr">
        <is>
          <t>Assets</t>
        </is>
      </c>
      <c r="C16" s="6" t="n">
        <v>7969000</v>
      </c>
    </row>
    <row r="17">
      <c r="A17" s="4" t="inlineStr">
        <is>
          <t>Recurring [Member] | U.S. Government Securitie [Member]</t>
        </is>
      </c>
    </row>
    <row r="18">
      <c r="A18" s="3" t="inlineStr">
        <is>
          <t>Fair Value, Assets and Liabilities Measured on Recurring and Nonrecurring Basis [Line Items]</t>
        </is>
      </c>
    </row>
    <row r="19">
      <c r="A19" s="4" t="inlineStr">
        <is>
          <t>Assets</t>
        </is>
      </c>
      <c r="C19" s="6" t="n">
        <v>38470000</v>
      </c>
    </row>
    <row r="20">
      <c r="A20" s="4" t="inlineStr">
        <is>
          <t>Recurring [Member] | Level 1 [Member]</t>
        </is>
      </c>
    </row>
    <row r="21">
      <c r="A21" s="3" t="inlineStr">
        <is>
          <t>Fair Value, Assets and Liabilities Measured on Recurring and Nonrecurring Basis [Line Items]</t>
        </is>
      </c>
    </row>
    <row r="22">
      <c r="A22" s="4" t="inlineStr">
        <is>
          <t>Assets</t>
        </is>
      </c>
      <c r="B22" s="6" t="n">
        <v>21062000</v>
      </c>
      <c r="C22" s="6" t="n">
        <v>60295000</v>
      </c>
    </row>
    <row r="23">
      <c r="A23" s="4" t="inlineStr">
        <is>
          <t>Recurring [Member] | Level 1 [Member] | Money Market Funds [Member]</t>
        </is>
      </c>
    </row>
    <row r="24">
      <c r="A24" s="3" t="inlineStr">
        <is>
          <t>Fair Value, Assets and Liabilities Measured on Recurring and Nonrecurring Basis [Line Items]</t>
        </is>
      </c>
    </row>
    <row r="25">
      <c r="A25" s="4" t="inlineStr">
        <is>
          <t>Assets</t>
        </is>
      </c>
      <c r="B25" s="7" t="n">
        <v>21062000</v>
      </c>
      <c r="C25" s="6" t="n">
        <v>60295000</v>
      </c>
    </row>
    <row r="26">
      <c r="A26" s="4" t="inlineStr">
        <is>
          <t>Recurring [Member] | Level 2 [Member]</t>
        </is>
      </c>
    </row>
    <row r="27">
      <c r="A27" s="3" t="inlineStr">
        <is>
          <t>Fair Value, Assets and Liabilities Measured on Recurring and Nonrecurring Basis [Line Items]</t>
        </is>
      </c>
    </row>
    <row r="28">
      <c r="A28" s="4" t="inlineStr">
        <is>
          <t>Assets</t>
        </is>
      </c>
      <c r="C28" s="6" t="n">
        <v>86016000</v>
      </c>
    </row>
    <row r="29">
      <c r="A29" s="4" t="inlineStr">
        <is>
          <t>Recurring [Member] | Level 2 [Member] | Commercial Papers [Member]</t>
        </is>
      </c>
    </row>
    <row r="30">
      <c r="A30" s="3" t="inlineStr">
        <is>
          <t>Fair Value, Assets and Liabilities Measured on Recurring and Nonrecurring Basis [Line Items]</t>
        </is>
      </c>
    </row>
    <row r="31">
      <c r="A31" s="4" t="inlineStr">
        <is>
          <t>Assets</t>
        </is>
      </c>
      <c r="C31" s="6" t="n">
        <v>39577000</v>
      </c>
    </row>
    <row r="32">
      <c r="A32" s="4" t="inlineStr">
        <is>
          <t>Recurring [Member] | Level 2 [Member] | Corporate Bonds/Notes [Member]</t>
        </is>
      </c>
    </row>
    <row r="33">
      <c r="A33" s="3" t="inlineStr">
        <is>
          <t>Fair Value, Assets and Liabilities Measured on Recurring and Nonrecurring Basis [Line Items]</t>
        </is>
      </c>
    </row>
    <row r="34">
      <c r="A34" s="4" t="inlineStr">
        <is>
          <t>Assets</t>
        </is>
      </c>
      <c r="C34" s="6" t="n">
        <v>7969000</v>
      </c>
    </row>
    <row r="35">
      <c r="A35" s="4" t="inlineStr">
        <is>
          <t>Recurring [Member] | Level 2 [Member] | U.S. Government Securitie [Member]</t>
        </is>
      </c>
    </row>
    <row r="36">
      <c r="A36" s="3" t="inlineStr">
        <is>
          <t>Fair Value, Assets and Liabilities Measured on Recurring and Nonrecurring Basis [Line Items]</t>
        </is>
      </c>
    </row>
    <row r="37">
      <c r="A37" s="4" t="inlineStr">
        <is>
          <t>Assets</t>
        </is>
      </c>
      <c r="C37" s="7" t="n">
        <v>384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Narrative) (Details) - USD ($) $ in Thousands</t>
        </is>
      </c>
      <c r="B1" s="2" t="inlineStr">
        <is>
          <t>12 Months Ended</t>
        </is>
      </c>
    </row>
    <row r="2">
      <c r="B2" s="2" t="inlineStr">
        <is>
          <t>Dec. 31, 2021</t>
        </is>
      </c>
      <c r="C2" s="2" t="inlineStr">
        <is>
          <t>Dec. 31, 2020</t>
        </is>
      </c>
      <c r="D2" s="2" t="inlineStr">
        <is>
          <t>Dec. 31, 2019</t>
        </is>
      </c>
    </row>
    <row r="3">
      <c r="A3" s="3" t="inlineStr">
        <is>
          <t>Balance Sheet Components [Abstract]</t>
        </is>
      </c>
    </row>
    <row r="4">
      <c r="A4" s="4" t="inlineStr">
        <is>
          <t>Depreciation and amortization</t>
        </is>
      </c>
      <c r="B4" s="7" t="n">
        <v>1032</v>
      </c>
      <c r="C4" s="7" t="n">
        <v>789</v>
      </c>
      <c r="D4" s="7" t="n">
        <v>712</v>
      </c>
    </row>
    <row r="5">
      <c r="A5" s="4" t="inlineStr">
        <is>
          <t>Cash Equivalents, at Carrying Value</t>
        </is>
      </c>
      <c r="B5" s="7" t="n">
        <v>2106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Fair Value of Available-For-Sale Investments) (Details) $ in Thousands</t>
        </is>
      </c>
      <c r="B1" s="2" t="inlineStr">
        <is>
          <t>Dec. 31, 2020USD ($)</t>
        </is>
      </c>
    </row>
    <row r="2">
      <c r="A2" s="3" t="inlineStr">
        <is>
          <t>Debt Securities, Available-for-sale [Line Items]</t>
        </is>
      </c>
    </row>
    <row r="3">
      <c r="A3" s="4" t="inlineStr">
        <is>
          <t>Amortized Cost</t>
        </is>
      </c>
      <c r="B3" s="7" t="n">
        <v>146272</v>
      </c>
    </row>
    <row r="4">
      <c r="A4" s="4" t="inlineStr">
        <is>
          <t>Gross Unrealized Gains</t>
        </is>
      </c>
      <c r="B4" s="6" t="n">
        <v>42</v>
      </c>
    </row>
    <row r="5">
      <c r="A5" s="4" t="inlineStr">
        <is>
          <t>Gross Unrealized Losses</t>
        </is>
      </c>
      <c r="B5" s="6" t="n">
        <v>-3</v>
      </c>
    </row>
    <row r="6">
      <c r="A6" s="4" t="inlineStr">
        <is>
          <t>Estimated Fair Value</t>
        </is>
      </c>
      <c r="B6" s="6" t="n">
        <v>146311</v>
      </c>
    </row>
    <row r="7">
      <c r="A7" s="4" t="inlineStr">
        <is>
          <t>Money Market Funds [Member]</t>
        </is>
      </c>
    </row>
    <row r="8">
      <c r="A8" s="3" t="inlineStr">
        <is>
          <t>Debt Securities, Available-for-sale [Line Items]</t>
        </is>
      </c>
    </row>
    <row r="9">
      <c r="A9" s="4" t="inlineStr">
        <is>
          <t>Amortized Cost</t>
        </is>
      </c>
      <c r="B9" s="6" t="n">
        <v>60295</v>
      </c>
    </row>
    <row r="10">
      <c r="A10" s="4" t="inlineStr">
        <is>
          <t>Estimated Fair Value</t>
        </is>
      </c>
      <c r="B10" s="6" t="n">
        <v>60295</v>
      </c>
    </row>
    <row r="11">
      <c r="A11" s="4" t="inlineStr">
        <is>
          <t>Commercial Paper [Member]</t>
        </is>
      </c>
    </row>
    <row r="12">
      <c r="A12" s="3" t="inlineStr">
        <is>
          <t>Debt Securities, Available-for-sale [Line Items]</t>
        </is>
      </c>
    </row>
    <row r="13">
      <c r="A13" s="4" t="inlineStr">
        <is>
          <t>Amortized Cost</t>
        </is>
      </c>
      <c r="B13" s="6" t="n">
        <v>39577</v>
      </c>
    </row>
    <row r="14">
      <c r="A14" s="4" t="inlineStr">
        <is>
          <t>Estimated Fair Value</t>
        </is>
      </c>
      <c r="B14" s="6" t="n">
        <v>39577</v>
      </c>
    </row>
    <row r="15">
      <c r="A15" s="4" t="inlineStr">
        <is>
          <t>Corporate Bonds/Notes [Member]</t>
        </is>
      </c>
    </row>
    <row r="16">
      <c r="A16" s="3" t="inlineStr">
        <is>
          <t>Debt Securities, Available-for-sale [Line Items]</t>
        </is>
      </c>
    </row>
    <row r="17">
      <c r="A17" s="4" t="inlineStr">
        <is>
          <t>Amortized Cost</t>
        </is>
      </c>
      <c r="B17" s="6" t="n">
        <v>7970</v>
      </c>
    </row>
    <row r="18">
      <c r="A18" s="4" t="inlineStr">
        <is>
          <t>Gross Unrealized Losses</t>
        </is>
      </c>
      <c r="B18" s="6" t="n">
        <v>-1</v>
      </c>
    </row>
    <row r="19">
      <c r="A19" s="4" t="inlineStr">
        <is>
          <t>Estimated Fair Value</t>
        </is>
      </c>
      <c r="B19" s="6" t="n">
        <v>7969</v>
      </c>
    </row>
    <row r="20">
      <c r="A20" s="4" t="inlineStr">
        <is>
          <t>U.S. Government Securities [Member]</t>
        </is>
      </c>
    </row>
    <row r="21">
      <c r="A21" s="3" t="inlineStr">
        <is>
          <t>Debt Securities, Available-for-sale [Line Items]</t>
        </is>
      </c>
    </row>
    <row r="22">
      <c r="A22" s="4" t="inlineStr">
        <is>
          <t>Amortized Cost</t>
        </is>
      </c>
      <c r="B22" s="6" t="n">
        <v>38430</v>
      </c>
    </row>
    <row r="23">
      <c r="A23" s="4" t="inlineStr">
        <is>
          <t>Gross Unrealized Gains</t>
        </is>
      </c>
      <c r="B23" s="6" t="n">
        <v>42</v>
      </c>
    </row>
    <row r="24">
      <c r="A24" s="4" t="inlineStr">
        <is>
          <t>Gross Unrealized Losses</t>
        </is>
      </c>
      <c r="B24" s="6" t="n">
        <v>-2</v>
      </c>
    </row>
    <row r="25">
      <c r="A25" s="4" t="inlineStr">
        <is>
          <t>Estimated Fair Value</t>
        </is>
      </c>
      <c r="B25" s="6" t="n">
        <v>38470</v>
      </c>
    </row>
    <row r="26">
      <c r="A26" s="4" t="inlineStr">
        <is>
          <t>Cash Equivalents [Member]</t>
        </is>
      </c>
    </row>
    <row r="27">
      <c r="A27" s="3" t="inlineStr">
        <is>
          <t>Debt Securities, Available-for-sale [Line Items]</t>
        </is>
      </c>
    </row>
    <row r="28">
      <c r="A28" s="4" t="inlineStr">
        <is>
          <t>Estimated Fair Value</t>
        </is>
      </c>
      <c r="B28" s="6" t="n">
        <v>68295</v>
      </c>
    </row>
    <row r="29">
      <c r="A29" s="4" t="inlineStr">
        <is>
          <t>Short-Term Investments [Member]</t>
        </is>
      </c>
    </row>
    <row r="30">
      <c r="A30" s="3" t="inlineStr">
        <is>
          <t>Debt Securities, Available-for-sale [Line Items]</t>
        </is>
      </c>
    </row>
    <row r="31">
      <c r="A31" s="4" t="inlineStr">
        <is>
          <t>Estimated Fair Value</t>
        </is>
      </c>
      <c r="B31" s="7" t="n">
        <v>78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air Value of Cash Equivalents, Short-Term and Long-Term Investments (Details) - USD ($) $ in Thousands</t>
        </is>
      </c>
      <c r="B1" s="2" t="inlineStr">
        <is>
          <t>Dec. 31, 2021</t>
        </is>
      </c>
      <c r="C1" s="2" t="inlineStr">
        <is>
          <t>Dec. 31, 2020</t>
        </is>
      </c>
    </row>
    <row r="2">
      <c r="A2" s="3" t="inlineStr">
        <is>
          <t>Balance Sheet Components [Abstract]</t>
        </is>
      </c>
    </row>
    <row r="3">
      <c r="A3" s="4" t="inlineStr">
        <is>
          <t>Amounts maturing within one year</t>
        </is>
      </c>
      <c r="B3" s="7" t="n">
        <v>21062</v>
      </c>
      <c r="C3" s="7" t="n">
        <v>146311</v>
      </c>
    </row>
    <row r="4">
      <c r="A4" s="4" t="inlineStr">
        <is>
          <t>Total</t>
        </is>
      </c>
      <c r="B4" s="7" t="n">
        <v>21062</v>
      </c>
      <c r="C4" s="7" t="n">
        <v>1463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Available-for-Sale Investments in Unrealized Loss Position) (Details) $ in Thousands</t>
        </is>
      </c>
      <c r="B1" s="2" t="inlineStr">
        <is>
          <t>Dec. 31, 2020USD ($)</t>
        </is>
      </c>
    </row>
    <row r="2">
      <c r="A2" s="3" t="inlineStr">
        <is>
          <t>Debt Securities, Available-for-sale [Line Items]</t>
        </is>
      </c>
    </row>
    <row r="3">
      <c r="A3" s="4" t="inlineStr">
        <is>
          <t>Fair Value, Less than 12 months</t>
        </is>
      </c>
      <c r="B3" s="7" t="n">
        <v>15497</v>
      </c>
    </row>
    <row r="4">
      <c r="A4" s="4" t="inlineStr">
        <is>
          <t>Unrealized Loss, Less than 12 months</t>
        </is>
      </c>
      <c r="B4" s="6" t="n">
        <v>-3</v>
      </c>
    </row>
    <row r="5">
      <c r="A5" s="4" t="inlineStr">
        <is>
          <t>Corporate Bonds/Notes [Member]</t>
        </is>
      </c>
    </row>
    <row r="6">
      <c r="A6" s="3" t="inlineStr">
        <is>
          <t>Debt Securities, Available-for-sale [Line Items]</t>
        </is>
      </c>
    </row>
    <row r="7">
      <c r="A7" s="4" t="inlineStr">
        <is>
          <t>Fair Value, Less than 12 months</t>
        </is>
      </c>
      <c r="B7" s="6" t="n">
        <v>5369</v>
      </c>
    </row>
    <row r="8">
      <c r="A8" s="4" t="inlineStr">
        <is>
          <t>Unrealized Loss, Less than 12 months</t>
        </is>
      </c>
      <c r="B8" s="6" t="n">
        <v>-1</v>
      </c>
    </row>
    <row r="9">
      <c r="A9" s="4" t="inlineStr">
        <is>
          <t>U.S. Government Securities [Member]</t>
        </is>
      </c>
    </row>
    <row r="10">
      <c r="A10" s="3" t="inlineStr">
        <is>
          <t>Debt Securities, Available-for-sale [Line Items]</t>
        </is>
      </c>
    </row>
    <row r="11">
      <c r="A11" s="4" t="inlineStr">
        <is>
          <t>Fair Value, Less than 12 months</t>
        </is>
      </c>
      <c r="B11" s="6" t="n">
        <v>10128</v>
      </c>
    </row>
    <row r="12">
      <c r="A12" s="4" t="inlineStr">
        <is>
          <t>Unrealized Loss, Less than 12 months</t>
        </is>
      </c>
      <c r="B12" s="7"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Schedule of Inventory) (Details) - USD ($)</t>
        </is>
      </c>
      <c r="B1" s="2" t="inlineStr">
        <is>
          <t>Dec. 31, 2021</t>
        </is>
      </c>
      <c r="C1" s="2" t="inlineStr">
        <is>
          <t>Dec. 31, 2020</t>
        </is>
      </c>
    </row>
    <row r="2">
      <c r="A2" s="3" t="inlineStr">
        <is>
          <t>Balance Sheet Components [Abstract]</t>
        </is>
      </c>
    </row>
    <row r="3">
      <c r="A3" s="4" t="inlineStr">
        <is>
          <t>Raw materials</t>
        </is>
      </c>
      <c r="B3" s="7" t="n">
        <v>2447000</v>
      </c>
      <c r="C3" s="7" t="n">
        <v>1785000</v>
      </c>
    </row>
    <row r="4">
      <c r="A4" s="4" t="inlineStr">
        <is>
          <t>Finished products</t>
        </is>
      </c>
      <c r="B4" s="6" t="n">
        <v>15437000</v>
      </c>
      <c r="C4" s="6" t="n">
        <v>10599000</v>
      </c>
    </row>
    <row r="5">
      <c r="A5" s="4" t="inlineStr">
        <is>
          <t>Inventory, gross</t>
        </is>
      </c>
      <c r="B5" s="6" t="n">
        <v>17884000</v>
      </c>
      <c r="C5" s="6" t="n">
        <v>12384000</v>
      </c>
    </row>
    <row r="6">
      <c r="A6" s="4" t="inlineStr">
        <is>
          <t>Less: Reserve for excess and obsolete</t>
        </is>
      </c>
      <c r="B6" s="6" t="n">
        <v>-33000</v>
      </c>
      <c r="C6" s="6" t="n">
        <v>-2395000</v>
      </c>
    </row>
    <row r="7">
      <c r="A7" s="4" t="inlineStr">
        <is>
          <t>Inventories</t>
        </is>
      </c>
      <c r="B7" s="6" t="n">
        <v>17851000</v>
      </c>
      <c r="C7" s="6" t="n">
        <v>9989000</v>
      </c>
    </row>
    <row r="8">
      <c r="A8" s="4" t="inlineStr">
        <is>
          <t>Inventory, Work in Process, Gross</t>
        </is>
      </c>
      <c r="B8" s="6" t="n">
        <v>0</v>
      </c>
      <c r="C8" s="6" t="n">
        <v>0</v>
      </c>
    </row>
    <row r="9">
      <c r="A9" s="4" t="inlineStr">
        <is>
          <t>Excess And Obsolete Inventory, Reserve</t>
        </is>
      </c>
      <c r="B9" s="7" t="n">
        <v>1000</v>
      </c>
      <c r="C9" s="7" t="n">
        <v>237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66" customWidth="1" min="2" max="2"/>
    <col width="72" customWidth="1" min="3" max="3"/>
    <col width="39" customWidth="1" min="4" max="4"/>
    <col width="40" customWidth="1" min="5" max="5"/>
    <col width="36" customWidth="1" min="6" max="6"/>
    <col width="13" customWidth="1" min="7" max="7"/>
    <col width="54" customWidth="1" min="8" max="8"/>
    <col width="27" customWidth="1" min="9" max="9"/>
    <col width="20" customWidth="1" min="10" max="10"/>
    <col width="39" customWidth="1" min="11" max="11"/>
    <col width="28" customWidth="1" min="12" max="12"/>
    <col width="13" customWidth="1" min="13" max="13"/>
  </cols>
  <sheetData>
    <row r="1">
      <c r="A1" s="1" t="inlineStr">
        <is>
          <t>Statements of Redeemable Convertible Preferred Stock and Stockholders’ Equity (Deficit) - USD ($) $ in Thousands</t>
        </is>
      </c>
      <c r="B1" s="2" t="inlineStr">
        <is>
          <t>Redeemable Convertible Preferred StockConvertible Preferred Stock</t>
        </is>
      </c>
      <c r="C1" s="2" t="inlineStr">
        <is>
          <t>Redeemable Convertible Preferred StockSeries C Preferred Stock [Member]</t>
        </is>
      </c>
      <c r="D1" s="2" t="inlineStr">
        <is>
          <t>Redeemable Convertible Preferred Stock</t>
        </is>
      </c>
      <c r="E1" s="2" t="inlineStr">
        <is>
          <t>Common StockConvertible Preferred Stock</t>
        </is>
      </c>
      <c r="F1" s="2" t="inlineStr">
        <is>
          <t>Common StockCommon Class A [Member]</t>
        </is>
      </c>
      <c r="G1" s="2" t="inlineStr">
        <is>
          <t>Common Stock</t>
        </is>
      </c>
      <c r="H1" s="2" t="inlineStr">
        <is>
          <t>Additional Paid-in CapitalConvertible Preferred Stock</t>
        </is>
      </c>
      <c r="I1" s="2" t="inlineStr">
        <is>
          <t>Additional Paid-in Capital</t>
        </is>
      </c>
      <c r="J1" s="2" t="inlineStr">
        <is>
          <t>Accumulated Deficit</t>
        </is>
      </c>
      <c r="K1" s="2" t="inlineStr">
        <is>
          <t>Accumulated Other Comprehensive Income</t>
        </is>
      </c>
      <c r="L1" s="2" t="inlineStr">
        <is>
          <t>Convertible Preferred Stock</t>
        </is>
      </c>
      <c r="M1" s="2" t="inlineStr">
        <is>
          <t>Total</t>
        </is>
      </c>
    </row>
    <row r="2">
      <c r="A2" s="4" t="inlineStr">
        <is>
          <t>Beginning balance (in shares) at Dec. 31, 2018</t>
        </is>
      </c>
      <c r="D2" s="6" t="n">
        <v>21233190</v>
      </c>
      <c r="G2" s="6" t="n">
        <v>1135310</v>
      </c>
    </row>
    <row r="3">
      <c r="A3" s="4" t="inlineStr">
        <is>
          <t>Beginning balance at Dec. 31, 2018</t>
        </is>
      </c>
      <c r="D3" s="7" t="n">
        <v>105235</v>
      </c>
      <c r="G3" s="7" t="n">
        <v>1</v>
      </c>
      <c r="I3" s="7" t="n">
        <v>4557</v>
      </c>
      <c r="J3" s="7" t="n">
        <v>-139111</v>
      </c>
      <c r="M3" s="7" t="n">
        <v>-134553</v>
      </c>
    </row>
    <row r="4">
      <c r="A4" s="3" t="inlineStr">
        <is>
          <t>Increase (Decrease) in Stockholders' Equity [Roll Forward]</t>
        </is>
      </c>
    </row>
    <row r="5">
      <c r="A5" s="4" t="inlineStr">
        <is>
          <t>Exercise of Series C preferred stock warrants</t>
        </is>
      </c>
      <c r="D5" s="7" t="n">
        <v>1784</v>
      </c>
    </row>
    <row r="6">
      <c r="A6" s="4" t="inlineStr">
        <is>
          <t>Exercise of Series C preferred stock warrants (in shares)</t>
        </is>
      </c>
      <c r="D6" s="6" t="n">
        <v>292361</v>
      </c>
    </row>
    <row r="7">
      <c r="A7" s="4" t="inlineStr">
        <is>
          <t>Exercise of common stock warrants</t>
        </is>
      </c>
      <c r="I7" s="6" t="n">
        <v>31</v>
      </c>
      <c r="M7" s="6" t="n">
        <v>31</v>
      </c>
    </row>
    <row r="8">
      <c r="A8" s="4" t="inlineStr">
        <is>
          <t>Exercise of common stock warrants (in shares)</t>
        </is>
      </c>
      <c r="G8" s="6" t="n">
        <v>3764</v>
      </c>
    </row>
    <row r="9">
      <c r="A9" s="4" t="inlineStr">
        <is>
          <t>Issuance of common stock</t>
        </is>
      </c>
      <c r="G9" s="7" t="n">
        <v>6</v>
      </c>
      <c r="I9" s="6" t="n">
        <v>109113</v>
      </c>
      <c r="M9" s="6" t="n">
        <v>109119</v>
      </c>
    </row>
    <row r="10">
      <c r="A10" s="4" t="inlineStr">
        <is>
          <t>Issuance of common stock (in shares)</t>
        </is>
      </c>
      <c r="G10" s="6" t="n">
        <v>6000000</v>
      </c>
    </row>
    <row r="11">
      <c r="A11" s="4" t="inlineStr">
        <is>
          <t>Conversion of preferred stock upon IPO</t>
        </is>
      </c>
      <c r="B11" s="7" t="n">
        <v>-144140</v>
      </c>
      <c r="C11" s="7" t="n">
        <v>37121</v>
      </c>
      <c r="E11" s="7" t="n">
        <v>23</v>
      </c>
      <c r="H11" s="7" t="n">
        <v>144117</v>
      </c>
      <c r="L11" s="7" t="n">
        <v>144140</v>
      </c>
    </row>
    <row r="12">
      <c r="A12" s="4" t="inlineStr">
        <is>
          <t>Conversion of preferred stock upon IPO (in shares)</t>
        </is>
      </c>
      <c r="B12" s="6" t="n">
        <v>-23178555</v>
      </c>
      <c r="C12" s="6" t="n">
        <v>1653004</v>
      </c>
      <c r="E12" s="6" t="n">
        <v>23178555</v>
      </c>
      <c r="F12" s="6" t="n">
        <v>2204</v>
      </c>
    </row>
    <row r="13">
      <c r="A13" s="4" t="inlineStr">
        <is>
          <t>Exercise of stock options</t>
        </is>
      </c>
      <c r="G13" s="7" t="n">
        <v>1</v>
      </c>
      <c r="I13" s="6" t="n">
        <v>1541</v>
      </c>
      <c r="M13" s="7" t="n">
        <v>1542</v>
      </c>
    </row>
    <row r="14">
      <c r="A14" s="4" t="inlineStr">
        <is>
          <t>Exercise of stock options (in shares)</t>
        </is>
      </c>
      <c r="G14" s="6" t="n">
        <v>873786</v>
      </c>
      <c r="M14" s="6" t="n">
        <v>873786</v>
      </c>
    </row>
    <row r="15">
      <c r="A15" s="4" t="inlineStr">
        <is>
          <t>Issuance of common stock under employee stock purchase plan</t>
        </is>
      </c>
      <c r="I15" s="6" t="n">
        <v>1048</v>
      </c>
      <c r="M15" s="7" t="n">
        <v>1048</v>
      </c>
    </row>
    <row r="16">
      <c r="A16" s="4" t="inlineStr">
        <is>
          <t>Issuance of common stock under employee stock purchase plan (in shares)</t>
        </is>
      </c>
      <c r="G16" s="6" t="n">
        <v>61648</v>
      </c>
    </row>
    <row r="17">
      <c r="A17" s="4" t="inlineStr">
        <is>
          <t>Stock-based compensation</t>
        </is>
      </c>
      <c r="I17" s="6" t="n">
        <v>2977</v>
      </c>
      <c r="M17" s="6" t="n">
        <v>2977</v>
      </c>
    </row>
    <row r="18">
      <c r="A18" s="4" t="inlineStr">
        <is>
          <t>Net loss</t>
        </is>
      </c>
      <c r="J18" s="6" t="n">
        <v>-52415</v>
      </c>
      <c r="M18" s="6" t="n">
        <v>-52415</v>
      </c>
    </row>
    <row r="19">
      <c r="A19" s="4" t="inlineStr">
        <is>
          <t>Change in unrealized gains on investments, net</t>
        </is>
      </c>
      <c r="K19" s="7" t="n">
        <v>2</v>
      </c>
      <c r="M19" s="6" t="n">
        <v>2</v>
      </c>
    </row>
    <row r="20">
      <c r="A20" s="4" t="inlineStr">
        <is>
          <t>Ending balance (in shares) at Dec. 31, 2019</t>
        </is>
      </c>
      <c r="G20" s="6" t="n">
        <v>31255267</v>
      </c>
    </row>
    <row r="21">
      <c r="A21" s="4" t="inlineStr">
        <is>
          <t>Ending balance at Dec. 31, 2019</t>
        </is>
      </c>
      <c r="G21" s="7" t="n">
        <v>31</v>
      </c>
      <c r="I21" s="6" t="n">
        <v>263384</v>
      </c>
      <c r="J21" s="6" t="n">
        <v>-191526</v>
      </c>
      <c r="K21" s="6" t="n">
        <v>2</v>
      </c>
      <c r="M21" s="6" t="n">
        <v>71891</v>
      </c>
    </row>
    <row r="22">
      <c r="A22" s="3" t="inlineStr">
        <is>
          <t>Increase (Decrease) in Stockholders' Equity [Roll Forward]</t>
        </is>
      </c>
    </row>
    <row r="23">
      <c r="A23" s="4" t="inlineStr">
        <is>
          <t>Issuance of common stock</t>
        </is>
      </c>
      <c r="G23" s="7" t="n">
        <v>2</v>
      </c>
      <c r="I23" s="6" t="n">
        <v>70541</v>
      </c>
      <c r="M23" s="6" t="n">
        <v>70543</v>
      </c>
    </row>
    <row r="24">
      <c r="A24" s="4" t="inlineStr">
        <is>
          <t>Issuance of common stock (in shares)</t>
        </is>
      </c>
      <c r="G24" s="6" t="n">
        <v>1923076</v>
      </c>
    </row>
    <row r="25">
      <c r="A25" s="4" t="inlineStr">
        <is>
          <t>Exercise of stock options</t>
        </is>
      </c>
      <c r="G25" s="7" t="n">
        <v>1</v>
      </c>
      <c r="I25" s="6" t="n">
        <v>3486</v>
      </c>
      <c r="M25" s="7" t="n">
        <v>3487</v>
      </c>
    </row>
    <row r="26">
      <c r="A26" s="4" t="inlineStr">
        <is>
          <t>Exercise of stock options (in shares)</t>
        </is>
      </c>
      <c r="G26" s="6" t="n">
        <v>1018779</v>
      </c>
      <c r="M26" s="6" t="n">
        <v>1018779</v>
      </c>
    </row>
    <row r="27">
      <c r="A27" s="4" t="inlineStr">
        <is>
          <t>Issuance of common stock under employee stock purchase plan</t>
        </is>
      </c>
      <c r="I27" s="6" t="n">
        <v>1681</v>
      </c>
      <c r="M27" s="7" t="n">
        <v>1681</v>
      </c>
    </row>
    <row r="28">
      <c r="A28" s="4" t="inlineStr">
        <is>
          <t>Issuance of common stock under employee stock purchase plan (in shares)</t>
        </is>
      </c>
      <c r="G28" s="6" t="n">
        <v>52527</v>
      </c>
    </row>
    <row r="29">
      <c r="A29" s="4" t="inlineStr">
        <is>
          <t>Stock-based compensation</t>
        </is>
      </c>
      <c r="I29" s="6" t="n">
        <v>7226</v>
      </c>
      <c r="M29" s="6" t="n">
        <v>7226</v>
      </c>
    </row>
    <row r="30">
      <c r="A30" s="4" t="inlineStr">
        <is>
          <t>Net loss</t>
        </is>
      </c>
      <c r="J30" s="6" t="n">
        <v>-47365</v>
      </c>
      <c r="M30" s="6" t="n">
        <v>-47365</v>
      </c>
    </row>
    <row r="31">
      <c r="A31" s="4" t="inlineStr">
        <is>
          <t>Change in unrealized gains on investments, net</t>
        </is>
      </c>
      <c r="K31" s="6" t="n">
        <v>37</v>
      </c>
      <c r="M31" s="6" t="n">
        <v>37</v>
      </c>
    </row>
    <row r="32">
      <c r="A32" s="4" t="inlineStr">
        <is>
          <t>Ending balance (in shares) at Dec. 31, 2020</t>
        </is>
      </c>
      <c r="G32" s="6" t="n">
        <v>34249649</v>
      </c>
    </row>
    <row r="33">
      <c r="A33" s="4" t="inlineStr">
        <is>
          <t>Ending balance at Dec. 31, 2020</t>
        </is>
      </c>
      <c r="G33" s="7" t="n">
        <v>34</v>
      </c>
      <c r="I33" s="6" t="n">
        <v>346318</v>
      </c>
      <c r="J33" s="6" t="n">
        <v>-238891</v>
      </c>
      <c r="K33" s="6" t="n">
        <v>39</v>
      </c>
      <c r="M33" s="6" t="n">
        <v>107500</v>
      </c>
    </row>
    <row r="34">
      <c r="A34" s="3" t="inlineStr">
        <is>
          <t>Increase (Decrease) in Stockholders' Equity [Roll Forward]</t>
        </is>
      </c>
    </row>
    <row r="35">
      <c r="A35" s="4" t="inlineStr">
        <is>
          <t>Exercise of stock options</t>
        </is>
      </c>
      <c r="G35" s="7" t="n">
        <v>1</v>
      </c>
      <c r="I35" s="6" t="n">
        <v>4841</v>
      </c>
      <c r="M35" s="7" t="n">
        <v>4842</v>
      </c>
    </row>
    <row r="36">
      <c r="A36" s="4" t="inlineStr">
        <is>
          <t>Exercise of stock options (in shares)</t>
        </is>
      </c>
      <c r="G36" s="6" t="n">
        <v>643507</v>
      </c>
      <c r="M36" s="6" t="n">
        <v>643507</v>
      </c>
    </row>
    <row r="37">
      <c r="A37" s="4" t="inlineStr">
        <is>
          <t>Issuance of common stock upon release of restricted stock units (in shares)</t>
        </is>
      </c>
      <c r="G37" s="6" t="n">
        <v>34964</v>
      </c>
    </row>
    <row r="38">
      <c r="A38" s="4" t="inlineStr">
        <is>
          <t>Issuance of common stock under employee stock purchase plan</t>
        </is>
      </c>
      <c r="I38" s="6" t="n">
        <v>2104</v>
      </c>
      <c r="M38" s="7" t="n">
        <v>2104</v>
      </c>
    </row>
    <row r="39">
      <c r="A39" s="4" t="inlineStr">
        <is>
          <t>Issuance of common stock under employee stock purchase plan (in shares)</t>
        </is>
      </c>
      <c r="G39" s="6" t="n">
        <v>52776</v>
      </c>
    </row>
    <row r="40">
      <c r="A40" s="4" t="inlineStr">
        <is>
          <t>Stock-based compensation</t>
        </is>
      </c>
      <c r="I40" s="6" t="n">
        <v>14612</v>
      </c>
      <c r="M40" s="6" t="n">
        <v>14612</v>
      </c>
    </row>
    <row r="41">
      <c r="A41" s="4" t="inlineStr">
        <is>
          <t>Disgorgement of short-swing profits, net</t>
        </is>
      </c>
      <c r="I41" s="6" t="n">
        <v>32</v>
      </c>
      <c r="M41" s="6" t="n">
        <v>32</v>
      </c>
    </row>
    <row r="42">
      <c r="A42" s="4" t="inlineStr">
        <is>
          <t>Net loss</t>
        </is>
      </c>
      <c r="J42" s="6" t="n">
        <v>-49811</v>
      </c>
      <c r="M42" s="6" t="n">
        <v>-49811</v>
      </c>
    </row>
    <row r="43">
      <c r="A43" s="4" t="inlineStr">
        <is>
          <t>Change in unrealized gains on investments, net</t>
        </is>
      </c>
      <c r="K43" s="7" t="n">
        <v>-39</v>
      </c>
      <c r="M43" s="6" t="n">
        <v>-39</v>
      </c>
    </row>
    <row r="44">
      <c r="A44" s="4" t="inlineStr">
        <is>
          <t>Ending balance (in shares) at Dec. 31, 2021</t>
        </is>
      </c>
      <c r="G44" s="6" t="n">
        <v>34980896</v>
      </c>
    </row>
    <row r="45">
      <c r="A45" s="4" t="inlineStr">
        <is>
          <t>Ending balance at Dec. 31, 2021</t>
        </is>
      </c>
      <c r="G45" s="7" t="n">
        <v>35</v>
      </c>
      <c r="I45" s="7" t="n">
        <v>367907</v>
      </c>
      <c r="J45" s="7" t="n">
        <v>-288702</v>
      </c>
      <c r="M45" s="7" t="n">
        <v>79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6284</v>
      </c>
      <c r="C3" s="7" t="n">
        <v>4694</v>
      </c>
    </row>
    <row r="4">
      <c r="A4" s="4" t="inlineStr">
        <is>
          <t>Less: Accumulated depreciation and amortization</t>
        </is>
      </c>
      <c r="B4" s="6" t="n">
        <v>-3330</v>
      </c>
      <c r="C4" s="6" t="n">
        <v>-2332</v>
      </c>
    </row>
    <row r="5">
      <c r="A5" s="4" t="inlineStr">
        <is>
          <t>Property and equipment, net</t>
        </is>
      </c>
      <c r="B5" s="6" t="n">
        <v>7697</v>
      </c>
      <c r="C5" s="6" t="n">
        <v>2844</v>
      </c>
    </row>
    <row r="6">
      <c r="A6" s="4" t="inlineStr">
        <is>
          <t>Furniture and fixtures</t>
        </is>
      </c>
    </row>
    <row r="7">
      <c r="A7" s="3" t="inlineStr">
        <is>
          <t>Property, Plant and Equipment [Line Items]</t>
        </is>
      </c>
    </row>
    <row r="8">
      <c r="A8" s="4" t="inlineStr">
        <is>
          <t>Property and equipment, gross</t>
        </is>
      </c>
      <c r="B8" s="6" t="n">
        <v>1005</v>
      </c>
      <c r="C8" s="6" t="n">
        <v>726</v>
      </c>
    </row>
    <row r="9">
      <c r="A9" s="4" t="inlineStr">
        <is>
          <t>Equipment</t>
        </is>
      </c>
    </row>
    <row r="10">
      <c r="A10" s="3" t="inlineStr">
        <is>
          <t>Property, Plant and Equipment [Line Items]</t>
        </is>
      </c>
    </row>
    <row r="11">
      <c r="A11" s="4" t="inlineStr">
        <is>
          <t>Property and equipment, gross</t>
        </is>
      </c>
      <c r="B11" s="6" t="n">
        <v>2945</v>
      </c>
      <c r="C11" s="6" t="n">
        <v>1699</v>
      </c>
    </row>
    <row r="12">
      <c r="A12" s="4" t="inlineStr">
        <is>
          <t>Software</t>
        </is>
      </c>
    </row>
    <row r="13">
      <c r="A13" s="3" t="inlineStr">
        <is>
          <t>Property, Plant and Equipment [Line Items]</t>
        </is>
      </c>
    </row>
    <row r="14">
      <c r="A14" s="4" t="inlineStr">
        <is>
          <t>Property and equipment, gross</t>
        </is>
      </c>
      <c r="B14" s="6" t="n">
        <v>284</v>
      </c>
      <c r="C14" s="6" t="n">
        <v>226</v>
      </c>
    </row>
    <row r="15">
      <c r="A15" s="4" t="inlineStr">
        <is>
          <t>Leasehold improvements</t>
        </is>
      </c>
    </row>
    <row r="16">
      <c r="A16" s="3" t="inlineStr">
        <is>
          <t>Property, Plant and Equipment [Line Items]</t>
        </is>
      </c>
    </row>
    <row r="17">
      <c r="A17" s="4" t="inlineStr">
        <is>
          <t>Property and equipment, gross</t>
        </is>
      </c>
      <c r="B17" s="6" t="n">
        <v>2050</v>
      </c>
      <c r="C17" s="6" t="n">
        <v>2043</v>
      </c>
    </row>
    <row r="18">
      <c r="A18" s="4" t="inlineStr">
        <is>
          <t>Construction-in-progress</t>
        </is>
      </c>
    </row>
    <row r="19">
      <c r="A19" s="3" t="inlineStr">
        <is>
          <t>Property, Plant and Equipment [Line Items]</t>
        </is>
      </c>
    </row>
    <row r="20">
      <c r="A20" s="4" t="inlineStr">
        <is>
          <t>Property and equipment, gross</t>
        </is>
      </c>
      <c r="B20" s="7" t="n">
        <v>4743</v>
      </c>
      <c r="C20" s="7" t="n">
        <v>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Dec. 31, 2021</t>
        </is>
      </c>
      <c r="C1" s="2" t="inlineStr">
        <is>
          <t>Dec. 31, 2020</t>
        </is>
      </c>
    </row>
    <row r="2">
      <c r="A2" s="3" t="inlineStr">
        <is>
          <t>Balance Sheet Components [Abstract]</t>
        </is>
      </c>
    </row>
    <row r="3">
      <c r="A3" s="4" t="inlineStr">
        <is>
          <t>Accrued payroll and related expenses</t>
        </is>
      </c>
      <c r="B3" s="7" t="n">
        <v>13898</v>
      </c>
      <c r="C3" s="7" t="n">
        <v>9573</v>
      </c>
    </row>
    <row r="4">
      <c r="A4" s="4" t="inlineStr">
        <is>
          <t>Provision for sales returns</t>
        </is>
      </c>
      <c r="B4" s="6" t="n">
        <v>359</v>
      </c>
      <c r="C4" s="6" t="n">
        <v>820</v>
      </c>
    </row>
    <row r="5">
      <c r="A5" s="4" t="inlineStr">
        <is>
          <t>Accrued professional services</t>
        </is>
      </c>
      <c r="B5" s="6" t="n">
        <v>2039</v>
      </c>
      <c r="C5" s="6" t="n">
        <v>2520</v>
      </c>
    </row>
    <row r="6">
      <c r="A6" s="4" t="inlineStr">
        <is>
          <t>Recall replacement obligation</t>
        </is>
      </c>
      <c r="B6" s="6" t="n">
        <v>11</v>
      </c>
      <c r="C6" s="6" t="n">
        <v>1696</v>
      </c>
    </row>
    <row r="7">
      <c r="A7" s="4" t="inlineStr">
        <is>
          <t>Operating lease liability</t>
        </is>
      </c>
      <c r="B7" s="6" t="n">
        <v>1294</v>
      </c>
      <c r="C7" s="6" t="n">
        <v>850</v>
      </c>
    </row>
    <row r="8">
      <c r="A8" s="4" t="inlineStr">
        <is>
          <t>Accrued royalty expense</t>
        </is>
      </c>
      <c r="B8" s="6" t="n">
        <v>687</v>
      </c>
      <c r="C8" s="6" t="n">
        <v>518</v>
      </c>
    </row>
    <row r="9">
      <c r="A9" s="4" t="inlineStr">
        <is>
          <t>Deferred revenue</t>
        </is>
      </c>
      <c r="B9" s="6" t="n">
        <v>157</v>
      </c>
      <c r="C9" s="6" t="n">
        <v>206</v>
      </c>
    </row>
    <row r="10">
      <c r="A10" s="4" t="inlineStr">
        <is>
          <t>Accrued travel expenses</t>
        </is>
      </c>
      <c r="B10" s="6" t="n">
        <v>590</v>
      </c>
      <c r="C10" s="6" t="n">
        <v>237</v>
      </c>
    </row>
    <row r="11">
      <c r="A11" s="4" t="inlineStr">
        <is>
          <t>Accrued clinical expenses</t>
        </is>
      </c>
      <c r="B11" s="6" t="n">
        <v>99</v>
      </c>
      <c r="C11" s="6" t="n">
        <v>113</v>
      </c>
    </row>
    <row r="12">
      <c r="A12" s="4" t="inlineStr">
        <is>
          <t>Accrued other expenses</t>
        </is>
      </c>
      <c r="B12" s="6" t="n">
        <v>668</v>
      </c>
      <c r="C12" s="6" t="n">
        <v>424</v>
      </c>
    </row>
    <row r="13">
      <c r="A13" s="4" t="inlineStr">
        <is>
          <t>Total</t>
        </is>
      </c>
      <c r="B13" s="7" t="n">
        <v>19802</v>
      </c>
      <c r="C13" s="7" t="n">
        <v>169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Debt - CRG (Narrative) (Details) - Term Loan [Member] - USD ($)</t>
        </is>
      </c>
      <c r="B1" s="2" t="inlineStr">
        <is>
          <t>1 Months Ended</t>
        </is>
      </c>
      <c r="D1" s="2" t="inlineStr">
        <is>
          <t>36 Months Ended</t>
        </is>
      </c>
    </row>
    <row r="2">
      <c r="B2" s="2" t="inlineStr">
        <is>
          <t>Sep. 30, 2018</t>
        </is>
      </c>
      <c r="C2" s="2" t="inlineStr">
        <is>
          <t>Apr. 30, 2017</t>
        </is>
      </c>
      <c r="D2" s="2" t="inlineStr">
        <is>
          <t>Dec. 31, 2021</t>
        </is>
      </c>
    </row>
    <row r="3">
      <c r="A3" s="4" t="inlineStr">
        <is>
          <t>Term Loan, Tranche A And B [Member]</t>
        </is>
      </c>
    </row>
    <row r="4">
      <c r="A4" s="3" t="inlineStr">
        <is>
          <t>Debt Instrument [Line Items]</t>
        </is>
      </c>
    </row>
    <row r="5">
      <c r="A5" s="4" t="inlineStr">
        <is>
          <t>Debt, face amount</t>
        </is>
      </c>
      <c r="D5" s="7" t="n">
        <v>30000000</v>
      </c>
    </row>
    <row r="6">
      <c r="A6" s="4" t="inlineStr">
        <is>
          <t>Term Loan, Tranche A [Member]</t>
        </is>
      </c>
    </row>
    <row r="7">
      <c r="A7" s="3" t="inlineStr">
        <is>
          <t>Debt Instrument [Line Items]</t>
        </is>
      </c>
    </row>
    <row r="8">
      <c r="A8" s="4" t="inlineStr">
        <is>
          <t>Debt, face amount</t>
        </is>
      </c>
      <c r="D8" s="6" t="n">
        <v>20000000</v>
      </c>
    </row>
    <row r="9">
      <c r="A9" s="4" t="inlineStr">
        <is>
          <t>Term Loan, Tranche B [Member]</t>
        </is>
      </c>
    </row>
    <row r="10">
      <c r="A10" s="3" t="inlineStr">
        <is>
          <t>Debt Instrument [Line Items]</t>
        </is>
      </c>
    </row>
    <row r="11">
      <c r="A11" s="4" t="inlineStr">
        <is>
          <t>Debt, face amount</t>
        </is>
      </c>
      <c r="D11" s="6" t="n">
        <v>10000000</v>
      </c>
    </row>
    <row r="12">
      <c r="A12" s="4" t="inlineStr">
        <is>
          <t>Proceeds from debt</t>
        </is>
      </c>
      <c r="C12" s="7" t="n">
        <v>5000000</v>
      </c>
    </row>
    <row r="13">
      <c r="A13" s="4" t="inlineStr">
        <is>
          <t>Term Loan, Additional [Member]</t>
        </is>
      </c>
    </row>
    <row r="14">
      <c r="A14" s="3" t="inlineStr">
        <is>
          <t>Debt Instrument [Line Items]</t>
        </is>
      </c>
    </row>
    <row r="15">
      <c r="A15" s="4" t="inlineStr">
        <is>
          <t>Debt, face amount</t>
        </is>
      </c>
      <c r="D15" s="6" t="n">
        <v>25000000</v>
      </c>
    </row>
    <row r="16">
      <c r="A16" s="4" t="inlineStr">
        <is>
          <t>Proceeds from debt</t>
        </is>
      </c>
      <c r="B16" s="7" t="n">
        <v>15000000</v>
      </c>
      <c r="D16" s="7" t="n">
        <v>0</v>
      </c>
    </row>
    <row r="17">
      <c r="A17" s="4" t="inlineStr">
        <is>
          <t>Stated interest rate</t>
        </is>
      </c>
      <c r="D17" s="4" t="inlineStr">
        <is>
          <t>10.00%</t>
        </is>
      </c>
    </row>
    <row r="18">
      <c r="A18" s="4" t="inlineStr">
        <is>
          <t>Interest rate paid-in-kind</t>
        </is>
      </c>
      <c r="D18" s="4" t="inlineStr">
        <is>
          <t>8.00%</t>
        </is>
      </c>
    </row>
    <row r="19">
      <c r="A19" s="4" t="inlineStr">
        <is>
          <t>Interest rate paid in cash</t>
        </is>
      </c>
      <c r="D19"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tifel Bank (Narrative) (Details) - USD ($)</t>
        </is>
      </c>
      <c r="B1" s="2" t="inlineStr">
        <is>
          <t>1 Months Ended</t>
        </is>
      </c>
      <c r="C1" s="2" t="inlineStr">
        <is>
          <t>12 Months Ended</t>
        </is>
      </c>
    </row>
    <row r="2">
      <c r="B2" s="2" t="inlineStr">
        <is>
          <t>Oct. 31, 2020</t>
        </is>
      </c>
      <c r="C2" s="2" t="inlineStr">
        <is>
          <t>Dec. 31, 2021</t>
        </is>
      </c>
      <c r="D2" s="2" t="inlineStr">
        <is>
          <t>Dec. 31, 2020</t>
        </is>
      </c>
      <c r="E2" s="2" t="inlineStr">
        <is>
          <t>Jan. 15, 2021</t>
        </is>
      </c>
    </row>
    <row r="3">
      <c r="A3" s="3" t="inlineStr">
        <is>
          <t>Subsequent Event [Line Items]</t>
        </is>
      </c>
    </row>
    <row r="4">
      <c r="A4" s="4" t="inlineStr">
        <is>
          <t>Prepayment premium fee</t>
        </is>
      </c>
      <c r="D4" s="7" t="n">
        <v>2496000</v>
      </c>
    </row>
    <row r="5">
      <c r="A5" s="4" t="inlineStr">
        <is>
          <t>Loss on debt extinguishment</t>
        </is>
      </c>
      <c r="D5" s="7" t="n">
        <v>-1119000</v>
      </c>
    </row>
    <row r="6">
      <c r="A6" s="4" t="inlineStr">
        <is>
          <t>Stifel Bank [Member]</t>
        </is>
      </c>
    </row>
    <row r="7">
      <c r="A7" s="3" t="inlineStr">
        <is>
          <t>Subsequent Event [Line Items]</t>
        </is>
      </c>
    </row>
    <row r="8">
      <c r="A8" s="4" t="inlineStr">
        <is>
          <t>Aggregate outstanding principal balance</t>
        </is>
      </c>
      <c r="C8" s="7" t="n">
        <v>49000000</v>
      </c>
    </row>
    <row r="9">
      <c r="A9" s="4" t="inlineStr">
        <is>
          <t>Annual interest rate</t>
        </is>
      </c>
      <c r="C9" s="4" t="inlineStr">
        <is>
          <t>4.75%</t>
        </is>
      </c>
    </row>
    <row r="10">
      <c r="A10" s="4" t="inlineStr">
        <is>
          <t>Proceeds from debt</t>
        </is>
      </c>
      <c r="B10" s="7" t="n">
        <v>49000000</v>
      </c>
    </row>
    <row r="11">
      <c r="A11" s="4" t="inlineStr">
        <is>
          <t>Percent of original principal threshold</t>
        </is>
      </c>
      <c r="C11" s="4" t="inlineStr">
        <is>
          <t>0.75%</t>
        </is>
      </c>
    </row>
    <row r="12">
      <c r="A12" s="4" t="inlineStr">
        <is>
          <t>Redemption amount</t>
        </is>
      </c>
      <c r="C12" s="7" t="n">
        <v>375000</v>
      </c>
    </row>
    <row r="13">
      <c r="A13" s="4" t="inlineStr">
        <is>
          <t>Stated interest rate</t>
        </is>
      </c>
      <c r="C13" s="4" t="inlineStr">
        <is>
          <t>4.75%</t>
        </is>
      </c>
    </row>
    <row r="14">
      <c r="A14" s="4" t="inlineStr">
        <is>
          <t>Debt, Covenant, Unrestricted Cash</t>
        </is>
      </c>
      <c r="E14" s="7" t="n">
        <v>20000000</v>
      </c>
    </row>
    <row r="15">
      <c r="A15" s="4" t="inlineStr">
        <is>
          <t>Debt, Covenant, Revenue Covenant</t>
        </is>
      </c>
      <c r="E15" s="7" t="n">
        <v>60000000</v>
      </c>
    </row>
    <row r="16">
      <c r="A16" s="4" t="inlineStr">
        <is>
          <t>Prime Rate [Member] | Stifel Bank [Member]</t>
        </is>
      </c>
    </row>
    <row r="17">
      <c r="A17" s="3" t="inlineStr">
        <is>
          <t>Subsequent Event [Line Items]</t>
        </is>
      </c>
    </row>
    <row r="18">
      <c r="A18" s="4" t="inlineStr">
        <is>
          <t>Variable interest rate</t>
        </is>
      </c>
      <c r="C18" s="4" t="inlineStr">
        <is>
          <t>0.75%</t>
        </is>
      </c>
    </row>
    <row r="19">
      <c r="A19" s="4" t="inlineStr">
        <is>
          <t>Term Loan [Member]</t>
        </is>
      </c>
    </row>
    <row r="20">
      <c r="A20" s="3" t="inlineStr">
        <is>
          <t>Subsequent Event [Line Items]</t>
        </is>
      </c>
    </row>
    <row r="21">
      <c r="A21" s="4" t="inlineStr">
        <is>
          <t>Debt pay off</t>
        </is>
      </c>
      <c r="B21" s="6" t="n">
        <v>46674000</v>
      </c>
    </row>
    <row r="22">
      <c r="A22" s="4" t="inlineStr">
        <is>
          <t>Prepayment premium fee</t>
        </is>
      </c>
      <c r="B22" s="6" t="n">
        <v>305000</v>
      </c>
    </row>
    <row r="23">
      <c r="A23" s="4" t="inlineStr">
        <is>
          <t>Debt interest</t>
        </is>
      </c>
      <c r="B23" s="6" t="n">
        <v>365000</v>
      </c>
    </row>
    <row r="24">
      <c r="A24" s="4" t="inlineStr">
        <is>
          <t>Facility fee</t>
        </is>
      </c>
      <c r="B24" s="6" t="n">
        <v>2191000</v>
      </c>
    </row>
    <row r="25">
      <c r="A25" s="4" t="inlineStr">
        <is>
          <t>Loss on debt extinguishment</t>
        </is>
      </c>
      <c r="B25" s="7" t="n">
        <v>1119000</v>
      </c>
    </row>
    <row r="26">
      <c r="A26" s="4" t="inlineStr">
        <is>
          <t>Term Loan [Member] | Stifel Bank [Member]</t>
        </is>
      </c>
    </row>
    <row r="27">
      <c r="A27" s="3" t="inlineStr">
        <is>
          <t>Subsequent Event [Line Items]</t>
        </is>
      </c>
    </row>
    <row r="28">
      <c r="A28" s="4" t="inlineStr">
        <is>
          <t>Facility amount</t>
        </is>
      </c>
      <c r="C28" s="7" t="n">
        <v>50000000</v>
      </c>
    </row>
    <row r="29">
      <c r="A29" s="4" t="inlineStr">
        <is>
          <t>Secured Revolving Credit Facility [Member] | Secured Debt [Member] | Stifel Bank [Member]</t>
        </is>
      </c>
    </row>
    <row r="30">
      <c r="A30" s="3" t="inlineStr">
        <is>
          <t>Subsequent Event [Line Items]</t>
        </is>
      </c>
    </row>
    <row r="31">
      <c r="A31" s="4" t="inlineStr">
        <is>
          <t>Facility amount</t>
        </is>
      </c>
      <c r="C31" s="6" t="n">
        <v>50000000</v>
      </c>
    </row>
    <row r="32">
      <c r="A32" s="4" t="inlineStr">
        <is>
          <t>Secured Revolving Credit Facility, Subfacility [Member] | Term Loan [Member] | Stifel Bank [Member]</t>
        </is>
      </c>
    </row>
    <row r="33">
      <c r="A33" s="3" t="inlineStr">
        <is>
          <t>Subsequent Event [Line Items]</t>
        </is>
      </c>
    </row>
    <row r="34">
      <c r="A34" s="4" t="inlineStr">
        <is>
          <t>Facility amount</t>
        </is>
      </c>
      <c r="C34" s="6" t="n">
        <v>2000000</v>
      </c>
    </row>
    <row r="35">
      <c r="A35" s="4" t="inlineStr">
        <is>
          <t>Loan Agreement [Member]</t>
        </is>
      </c>
    </row>
    <row r="36">
      <c r="A36" s="3" t="inlineStr">
        <is>
          <t>Subsequent Event [Line Items]</t>
        </is>
      </c>
    </row>
    <row r="37">
      <c r="A37" s="4" t="inlineStr">
        <is>
          <t>Facility amount</t>
        </is>
      </c>
      <c r="C37" s="6" t="n">
        <v>50000000</v>
      </c>
    </row>
    <row r="38">
      <c r="A38" s="4" t="inlineStr">
        <is>
          <t>Loan Agreement [Member] | Stifel Bank [Member]</t>
        </is>
      </c>
    </row>
    <row r="39">
      <c r="A39" s="3" t="inlineStr">
        <is>
          <t>Subsequent Event [Line Items]</t>
        </is>
      </c>
    </row>
    <row r="40">
      <c r="A40" s="4" t="inlineStr">
        <is>
          <t>Facility amount</t>
        </is>
      </c>
      <c r="C40" s="7" t="n">
        <v>50000000</v>
      </c>
    </row>
    <row r="41">
      <c r="A41" s="4" t="inlineStr">
        <is>
          <t>Stated interest rate</t>
        </is>
      </c>
      <c r="C41" s="4" t="inlineStr">
        <is>
          <t>4.75%</t>
        </is>
      </c>
    </row>
    <row r="42">
      <c r="A42" s="4" t="inlineStr">
        <is>
          <t>Loan Agreement [Member] | Prime Rate [Member] | Stifel Bank [Member]</t>
        </is>
      </c>
    </row>
    <row r="43">
      <c r="A43" s="3" t="inlineStr">
        <is>
          <t>Subsequent Event [Line Items]</t>
        </is>
      </c>
    </row>
    <row r="44">
      <c r="A44" s="4" t="inlineStr">
        <is>
          <t>Variable interest rate</t>
        </is>
      </c>
      <c r="C44" s="4" t="inlineStr">
        <is>
          <t>0.5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Future Maturities Under the Term Loan) (Details) $ in Thousands</t>
        </is>
      </c>
      <c r="B1" s="2" t="inlineStr">
        <is>
          <t>Dec. 31, 2021USD ($)</t>
        </is>
      </c>
    </row>
    <row r="2">
      <c r="A2" s="3" t="inlineStr">
        <is>
          <t>Debt [Abstract]</t>
        </is>
      </c>
    </row>
    <row r="3">
      <c r="A3" s="4" t="inlineStr">
        <is>
          <t>2022</t>
        </is>
      </c>
      <c r="B3" s="7" t="n">
        <v>6257</v>
      </c>
    </row>
    <row r="4">
      <c r="A4" s="4" t="inlineStr">
        <is>
          <t>2023</t>
        </is>
      </c>
      <c r="B4" s="6" t="n">
        <v>25749</v>
      </c>
    </row>
    <row r="5">
      <c r="A5" s="4" t="inlineStr">
        <is>
          <t>2024</t>
        </is>
      </c>
      <c r="B5" s="6" t="n">
        <v>21457</v>
      </c>
    </row>
    <row r="6">
      <c r="A6" s="4" t="inlineStr">
        <is>
          <t>Long-term debt, gross before accretion of closing fees</t>
        </is>
      </c>
      <c r="B6" s="6" t="n">
        <v>53463</v>
      </c>
    </row>
    <row r="7">
      <c r="A7" s="4" t="inlineStr">
        <is>
          <t>Less: Amount representing interest</t>
        </is>
      </c>
      <c r="B7" s="6" t="n">
        <v>-4463</v>
      </c>
    </row>
    <row r="8">
      <c r="A8" s="4" t="inlineStr">
        <is>
          <t>Less: Amount representing debt discount and debt issuance costs</t>
        </is>
      </c>
      <c r="B8" s="6" t="n">
        <v>-309</v>
      </c>
    </row>
    <row r="9">
      <c r="A9" s="4" t="inlineStr">
        <is>
          <t>Present value of minimum payments</t>
        </is>
      </c>
      <c r="B9" s="7" t="n">
        <v>48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Lease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Right-of-Use Asset</t>
        </is>
      </c>
      <c r="B4" s="7" t="n">
        <v>5219</v>
      </c>
      <c r="C4" s="7" t="n">
        <v>2798</v>
      </c>
    </row>
    <row r="5">
      <c r="A5" s="4" t="inlineStr">
        <is>
          <t>Operating Lease, Liability</t>
        </is>
      </c>
      <c r="B5" s="6" t="n">
        <v>7041</v>
      </c>
      <c r="C5" s="6" t="n">
        <v>3700</v>
      </c>
    </row>
    <row r="6">
      <c r="A6" s="4" t="inlineStr">
        <is>
          <t>Operating lease costs</t>
        </is>
      </c>
      <c r="B6" s="6" t="n">
        <v>1234</v>
      </c>
      <c r="C6" s="6" t="n">
        <v>870</v>
      </c>
      <c r="D6" s="7" t="n">
        <v>870</v>
      </c>
    </row>
    <row r="7">
      <c r="A7" s="4" t="inlineStr">
        <is>
          <t>Operating lease liabilities</t>
        </is>
      </c>
      <c r="B7" s="7" t="n">
        <v>34</v>
      </c>
      <c r="C7" s="7" t="n">
        <v>769</v>
      </c>
      <c r="D7" s="7" t="n">
        <v>721</v>
      </c>
    </row>
    <row r="8">
      <c r="A8" s="4" t="inlineStr">
        <is>
          <t>Weighted average discount rate</t>
        </is>
      </c>
      <c r="B8" s="4" t="inlineStr">
        <is>
          <t>6.50%</t>
        </is>
      </c>
      <c r="C8" s="4" t="inlineStr">
        <is>
          <t>6.50%</t>
        </is>
      </c>
    </row>
    <row r="9">
      <c r="A9" s="4" t="inlineStr">
        <is>
          <t>Weighted average remaining lease term</t>
        </is>
      </c>
      <c r="B9" s="4" t="inlineStr">
        <is>
          <t>5 years 10 months 9 days</t>
        </is>
      </c>
      <c r="C9" s="4" t="inlineStr">
        <is>
          <t>3 years 9 months 29 days</t>
        </is>
      </c>
    </row>
    <row r="10">
      <c r="A10" s="4" t="inlineStr">
        <is>
          <t>Headquarters [Member]</t>
        </is>
      </c>
    </row>
    <row r="11">
      <c r="A11" s="3" t="inlineStr">
        <is>
          <t>Lessee, Lease, Description [Line Items]</t>
        </is>
      </c>
    </row>
    <row r="12">
      <c r="A12" s="4" t="inlineStr">
        <is>
          <t>Renewal term</t>
        </is>
      </c>
      <c r="B12" s="4" t="inlineStr">
        <is>
          <t>5 years</t>
        </is>
      </c>
    </row>
    <row r="13">
      <c r="A13" s="4" t="inlineStr">
        <is>
          <t>Additional Office, Laboratory And Manufacturing Space [Member]</t>
        </is>
      </c>
    </row>
    <row r="14">
      <c r="A14" s="3" t="inlineStr">
        <is>
          <t>Lessee, Lease, Description [Line Items]</t>
        </is>
      </c>
    </row>
    <row r="15">
      <c r="A15" s="4" t="inlineStr">
        <is>
          <t>Renewal term</t>
        </is>
      </c>
      <c r="B15" s="4" t="inlineStr">
        <is>
          <t>5 years</t>
        </is>
      </c>
    </row>
    <row r="16">
      <c r="A16" s="4" t="inlineStr">
        <is>
          <t>Operating Lease, Right-of-Use Asset</t>
        </is>
      </c>
      <c r="B16" s="7" t="n">
        <v>3307</v>
      </c>
    </row>
    <row r="17">
      <c r="A17" s="4" t="inlineStr">
        <is>
          <t>Operating Lease, Liability</t>
        </is>
      </c>
      <c r="B17" s="7" t="n">
        <v>33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Obligation and Contingencies (Narrative) (Details) - USD ($)</t>
        </is>
      </c>
      <c r="B1" s="2" t="inlineStr">
        <is>
          <t>Dec. 31, 2021</t>
        </is>
      </c>
      <c r="C1" s="2" t="inlineStr">
        <is>
          <t>Dec. 31, 2020</t>
        </is>
      </c>
    </row>
    <row r="2">
      <c r="A2" s="3" t="inlineStr">
        <is>
          <t>Commitments and Contingencies [Abstract]</t>
        </is>
      </c>
    </row>
    <row r="3">
      <c r="A3" s="4" t="inlineStr">
        <is>
          <t>Purchase obligation</t>
        </is>
      </c>
      <c r="B3" s="7" t="n">
        <v>5661000</v>
      </c>
    </row>
    <row r="4">
      <c r="A4" s="4" t="inlineStr">
        <is>
          <t>Contingent liabilities requiring accrual</t>
        </is>
      </c>
      <c r="B4" s="7" t="n">
        <v>0</v>
      </c>
      <c r="C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 Sheet Information) (Details) - USD ($) $ in Thousands</t>
        </is>
      </c>
      <c r="B1" s="2" t="inlineStr">
        <is>
          <t>Dec. 31, 2021</t>
        </is>
      </c>
      <c r="C1" s="2" t="inlineStr">
        <is>
          <t>Dec. 31, 2020</t>
        </is>
      </c>
    </row>
    <row r="2">
      <c r="A2" s="3" t="inlineStr">
        <is>
          <t>Commitments and Contingencies [Abstract]</t>
        </is>
      </c>
    </row>
    <row r="3">
      <c r="A3" s="4" t="inlineStr">
        <is>
          <t>Operating lease right-of-use asset in other non-current assets</t>
        </is>
      </c>
      <c r="B3" s="7" t="n">
        <v>5219</v>
      </c>
      <c r="C3" s="7" t="n">
        <v>2798</v>
      </c>
    </row>
    <row r="4">
      <c r="A4" s="4" t="inlineStr">
        <is>
          <t>Operating lease liability in accrued liabilities</t>
        </is>
      </c>
      <c r="B4" s="6" t="n">
        <v>1294</v>
      </c>
      <c r="C4" s="6" t="n">
        <v>850</v>
      </c>
    </row>
    <row r="5">
      <c r="A5" s="4" t="inlineStr">
        <is>
          <t>Operating lease liability in other liabilities</t>
        </is>
      </c>
      <c r="B5" s="6" t="n">
        <v>5747</v>
      </c>
      <c r="C5" s="6" t="n">
        <v>2850</v>
      </c>
    </row>
    <row r="6">
      <c r="A6" s="4" t="inlineStr">
        <is>
          <t>Total operating lease liabilities</t>
        </is>
      </c>
      <c r="B6" s="7" t="n">
        <v>7041</v>
      </c>
      <c r="C6" s="7" t="n">
        <v>3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Maturities) (Details) - USD ($) $ in Thousands</t>
        </is>
      </c>
      <c r="B1" s="2" t="inlineStr">
        <is>
          <t>Dec. 31, 2021</t>
        </is>
      </c>
      <c r="C1" s="2" t="inlineStr">
        <is>
          <t>Dec. 31, 2020</t>
        </is>
      </c>
    </row>
    <row r="2">
      <c r="A2" s="3" t="inlineStr">
        <is>
          <t>Commitments and Contingencies [Abstract]</t>
        </is>
      </c>
    </row>
    <row r="3">
      <c r="A3" s="4" t="inlineStr">
        <is>
          <t>2022</t>
        </is>
      </c>
      <c r="B3" s="7" t="n">
        <v>620</v>
      </c>
    </row>
    <row r="4">
      <c r="A4" s="4" t="inlineStr">
        <is>
          <t>2023</t>
        </is>
      </c>
      <c r="B4" s="6" t="n">
        <v>1967</v>
      </c>
    </row>
    <row r="5">
      <c r="A5" s="4" t="inlineStr">
        <is>
          <t>2024</t>
        </is>
      </c>
      <c r="B5" s="6" t="n">
        <v>1764</v>
      </c>
    </row>
    <row r="6">
      <c r="A6" s="4" t="inlineStr">
        <is>
          <t>2025</t>
        </is>
      </c>
      <c r="B6" s="6" t="n">
        <v>882</v>
      </c>
    </row>
    <row r="7">
      <c r="A7" s="4" t="inlineStr">
        <is>
          <t>2026</t>
        </is>
      </c>
      <c r="B7" s="6" t="n">
        <v>904</v>
      </c>
    </row>
    <row r="8">
      <c r="A8" s="4" t="inlineStr">
        <is>
          <t>Thereafter</t>
        </is>
      </c>
      <c r="B8" s="6" t="n">
        <v>2769</v>
      </c>
    </row>
    <row r="9">
      <c r="A9" s="4" t="inlineStr">
        <is>
          <t>Total lease payments</t>
        </is>
      </c>
      <c r="B9" s="6" t="n">
        <v>8906</v>
      </c>
    </row>
    <row r="10">
      <c r="A10" s="4" t="inlineStr">
        <is>
          <t>Less: interest</t>
        </is>
      </c>
      <c r="B10" s="6" t="n">
        <v>-1865</v>
      </c>
    </row>
    <row r="11">
      <c r="A11" s="4" t="inlineStr">
        <is>
          <t>Total lease liabilities</t>
        </is>
      </c>
      <c r="B11" s="7" t="n">
        <v>7041</v>
      </c>
      <c r="C11" s="7" t="n">
        <v>3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4" customWidth="1" min="6" max="6"/>
  </cols>
  <sheetData>
    <row r="1">
      <c r="A1" s="1" t="inlineStr">
        <is>
          <t>Redeemable Convertible Preferred Stock - Narrative (Details) - $ / shares</t>
        </is>
      </c>
      <c r="B1" s="2" t="inlineStr">
        <is>
          <t>24 Months Ended</t>
        </is>
      </c>
    </row>
    <row r="2">
      <c r="B2" s="2" t="inlineStr">
        <is>
          <t>Dec. 31, 2021</t>
        </is>
      </c>
      <c r="C2" s="2" t="inlineStr">
        <is>
          <t>Dec. 31, 2020</t>
        </is>
      </c>
      <c r="D2" s="2" t="inlineStr">
        <is>
          <t>May 31, 2020</t>
        </is>
      </c>
      <c r="E2" s="2" t="inlineStr">
        <is>
          <t>Aug. 31, 2019</t>
        </is>
      </c>
      <c r="F2" s="2" t="inlineStr">
        <is>
          <t>Apr. 30, 2019</t>
        </is>
      </c>
    </row>
    <row r="3">
      <c r="A3" s="3" t="inlineStr">
        <is>
          <t>Temporary Equity [Line Items]</t>
        </is>
      </c>
    </row>
    <row r="4">
      <c r="A4" s="4" t="inlineStr">
        <is>
          <t>Stock issued, price per share (in USD per share)</t>
        </is>
      </c>
      <c r="D4" s="7" t="n">
        <v>39</v>
      </c>
      <c r="E4" s="9" t="n">
        <v>39.5</v>
      </c>
      <c r="F4" s="7" t="n">
        <v>20</v>
      </c>
    </row>
    <row r="5">
      <c r="A5" s="4" t="inlineStr">
        <is>
          <t>Convertible Preferred Stock</t>
        </is>
      </c>
    </row>
    <row r="6">
      <c r="A6" s="3" t="inlineStr">
        <is>
          <t>Temporary Equity [Line Items]</t>
        </is>
      </c>
    </row>
    <row r="7">
      <c r="A7" s="4" t="inlineStr">
        <is>
          <t>Stock issued, price per share (in USD per share)</t>
        </is>
      </c>
      <c r="B7" s="7" t="n">
        <v>20</v>
      </c>
    </row>
    <row r="8">
      <c r="A8" s="4" t="inlineStr">
        <is>
          <t>Shares of common stock converted (in shares)</t>
        </is>
      </c>
      <c r="B8" s="6" t="n">
        <v>1945365</v>
      </c>
    </row>
    <row r="9">
      <c r="A9" s="4" t="inlineStr">
        <is>
          <t>Preferred stock, shares issued (in shares)</t>
        </is>
      </c>
      <c r="B9" s="6" t="n">
        <v>0</v>
      </c>
      <c r="C9" s="6" t="n">
        <v>0</v>
      </c>
    </row>
    <row r="10">
      <c r="A10" s="4" t="inlineStr">
        <is>
          <t>Preferred stock, shares outstanding (in shares)</t>
        </is>
      </c>
      <c r="B10" s="6" t="n">
        <v>0</v>
      </c>
      <c r="C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Redeemable Convertible Preferred Stock and Stockholders’ Equity (Deficit) (Parenthetical) - USD ($) $ in Thousands</t>
        </is>
      </c>
      <c r="B1" s="2" t="inlineStr">
        <is>
          <t>1 Months Ended</t>
        </is>
      </c>
      <c r="D1" s="2" t="inlineStr">
        <is>
          <t>12 Months Ended</t>
        </is>
      </c>
    </row>
    <row r="2">
      <c r="B2" s="2" t="inlineStr">
        <is>
          <t>May 31, 2020</t>
        </is>
      </c>
      <c r="C2" s="2" t="inlineStr">
        <is>
          <t>Apr. 30, 2019</t>
        </is>
      </c>
      <c r="D2" s="2" t="inlineStr">
        <is>
          <t>Dec. 31, 2020</t>
        </is>
      </c>
      <c r="E2" s="2" t="inlineStr">
        <is>
          <t>Dec. 31, 2019</t>
        </is>
      </c>
    </row>
    <row r="3">
      <c r="A3" s="3" t="inlineStr">
        <is>
          <t>Statements of Redeemable Convertible Preferred Stock and Stockholders’ Equity (Deficit) [Abstract]</t>
        </is>
      </c>
    </row>
    <row r="4">
      <c r="A4" s="4" t="inlineStr">
        <is>
          <t>Offering costs</t>
        </is>
      </c>
      <c r="B4" s="7" t="n">
        <v>707</v>
      </c>
      <c r="C4" s="7" t="n">
        <v>2481</v>
      </c>
      <c r="D4" s="7" t="n">
        <v>4457</v>
      </c>
      <c r="E4" s="7" t="n">
        <v>109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3" t="inlineStr">
        <is>
          <t>Stockholders' Equity (Deficit) [Abstract]</t>
        </is>
      </c>
    </row>
    <row r="4">
      <c r="A4" s="4" t="inlineStr">
        <is>
          <t>Preferred shares authorized (in shares)</t>
        </is>
      </c>
      <c r="B4" s="6" t="n">
        <v>5000000</v>
      </c>
      <c r="C4" s="6" t="n">
        <v>5000000</v>
      </c>
    </row>
    <row r="5">
      <c r="A5" s="4" t="inlineStr">
        <is>
          <t>Preferred shares (in USD per share)</t>
        </is>
      </c>
      <c r="B5" s="8" t="n">
        <v>0.001</v>
      </c>
      <c r="C5" s="8" t="n">
        <v>0.001</v>
      </c>
    </row>
    <row r="6">
      <c r="A6" s="4" t="inlineStr">
        <is>
          <t>Shares authorized (in shares)</t>
        </is>
      </c>
      <c r="B6" s="6" t="n">
        <v>100000000</v>
      </c>
      <c r="C6" s="6" t="n">
        <v>100000000</v>
      </c>
    </row>
    <row r="7">
      <c r="A7" s="4" t="inlineStr">
        <is>
          <t>Par value (in USD per share)</t>
        </is>
      </c>
      <c r="B7" s="8" t="n">
        <v>0.001</v>
      </c>
      <c r="C7" s="8" t="n">
        <v>0.001</v>
      </c>
    </row>
    <row r="8">
      <c r="A8" s="4" t="inlineStr">
        <is>
          <t>Shares issued (in shares)</t>
        </is>
      </c>
      <c r="B8" s="6" t="n">
        <v>34980896</v>
      </c>
      <c r="C8" s="6" t="n">
        <v>34249649</v>
      </c>
    </row>
    <row r="9">
      <c r="A9" s="4" t="inlineStr">
        <is>
          <t>Shares outstanding (in shares)</t>
        </is>
      </c>
      <c r="B9" s="6" t="n">
        <v>34980896</v>
      </c>
      <c r="C9" s="6" t="n">
        <v>34249649</v>
      </c>
    </row>
    <row r="10">
      <c r="A10" s="4" t="inlineStr">
        <is>
          <t>Dividends declared</t>
        </is>
      </c>
      <c r="B10" s="7" t="n">
        <v>0</v>
      </c>
    </row>
    <row r="11">
      <c r="A11" s="4" t="inlineStr">
        <is>
          <t>Class of Warrant or Right, Exercise Price of Warrants or Rights</t>
        </is>
      </c>
      <c r="B11" s="7" t="n">
        <v>20</v>
      </c>
    </row>
    <row r="12">
      <c r="A12" s="4" t="inlineStr">
        <is>
          <t>Class of Warrant or Right, Number of Securities Called by Warrants or Rights</t>
        </is>
      </c>
      <c r="B12" s="6" t="n">
        <v>5968</v>
      </c>
    </row>
    <row r="13">
      <c r="A13" s="4" t="inlineStr">
        <is>
          <t>Warrants outstanding (in shares)</t>
        </is>
      </c>
      <c r="B13" s="6" t="n">
        <v>0</v>
      </c>
      <c r="C13" s="6" t="n">
        <v>0</v>
      </c>
    </row>
    <row r="14">
      <c r="A14" s="4" t="inlineStr">
        <is>
          <t>Stockholder Short Swing Profits</t>
        </is>
      </c>
      <c r="B14" s="7" t="n">
        <v>3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hares Reserved for Future Issuance (Details) - shares</t>
        </is>
      </c>
      <c r="B1" s="2" t="inlineStr">
        <is>
          <t>Dec. 31, 2021</t>
        </is>
      </c>
      <c r="C1" s="2" t="inlineStr">
        <is>
          <t>Dec. 31, 2020</t>
        </is>
      </c>
    </row>
    <row r="2">
      <c r="A2" s="3" t="inlineStr">
        <is>
          <t>Class of Stock [Line Items]</t>
        </is>
      </c>
    </row>
    <row r="3">
      <c r="A3" s="4" t="inlineStr">
        <is>
          <t>Common stock reserved for future issuance (in shares)</t>
        </is>
      </c>
      <c r="B3" s="6" t="n">
        <v>7180248</v>
      </c>
      <c r="C3" s="6" t="n">
        <v>6660892</v>
      </c>
    </row>
    <row r="4">
      <c r="A4" s="4" t="inlineStr">
        <is>
          <t>Exercise of options under stock plan</t>
        </is>
      </c>
    </row>
    <row r="5">
      <c r="A5" s="3" t="inlineStr">
        <is>
          <t>Class of Stock [Line Items]</t>
        </is>
      </c>
    </row>
    <row r="6">
      <c r="A6" s="4" t="inlineStr">
        <is>
          <t>Common stock reserved for future issuance (in shares)</t>
        </is>
      </c>
      <c r="B6" s="6" t="n">
        <v>3780939</v>
      </c>
      <c r="C6" s="6" t="n">
        <v>4237828</v>
      </c>
    </row>
    <row r="7">
      <c r="A7" s="4" t="inlineStr">
        <is>
          <t>Issuance of options and restricted stock units under stock plan</t>
        </is>
      </c>
    </row>
    <row r="8">
      <c r="A8" s="3" t="inlineStr">
        <is>
          <t>Class of Stock [Line Items]</t>
        </is>
      </c>
    </row>
    <row r="9">
      <c r="A9" s="4" t="inlineStr">
        <is>
          <t>Common stock reserved for future issuance (in shares)</t>
        </is>
      </c>
      <c r="B9" s="6" t="n">
        <v>2477212</v>
      </c>
      <c r="C9" s="6" t="n">
        <v>1790687</v>
      </c>
    </row>
    <row r="10">
      <c r="A10" s="4" t="inlineStr">
        <is>
          <t>ESPP [Member]</t>
        </is>
      </c>
    </row>
    <row r="11">
      <c r="A11" s="3" t="inlineStr">
        <is>
          <t>Class of Stock [Line Items]</t>
        </is>
      </c>
    </row>
    <row r="12">
      <c r="A12" s="4" t="inlineStr">
        <is>
          <t>Common stock reserved for future issuance (in shares)</t>
        </is>
      </c>
      <c r="B12" s="6" t="n">
        <v>922097</v>
      </c>
      <c r="C12" s="6" t="n">
        <v>632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Option Plans (Narrative) (Details) - USD ($)</t>
        </is>
      </c>
      <c r="B1" s="2" t="inlineStr">
        <is>
          <t>1 Months Ended</t>
        </is>
      </c>
      <c r="C1" s="2" t="inlineStr">
        <is>
          <t>12 Months Ended</t>
        </is>
      </c>
    </row>
    <row r="2">
      <c r="B2" s="2" t="inlineStr">
        <is>
          <t>Mar. 31, 2019</t>
        </is>
      </c>
      <c r="C2" s="2" t="inlineStr">
        <is>
          <t>Dec. 31, 2021</t>
        </is>
      </c>
      <c r="D2" s="2" t="inlineStr">
        <is>
          <t>Dec. 31, 2020</t>
        </is>
      </c>
      <c r="E2" s="2" t="inlineStr">
        <is>
          <t>Dec. 31, 2019</t>
        </is>
      </c>
      <c r="F2" s="2" t="inlineStr">
        <is>
          <t>Dec. 31, 2007</t>
        </is>
      </c>
    </row>
    <row r="3">
      <c r="A3" s="3" t="inlineStr">
        <is>
          <t>Share-based Compensation Arrangement by Share-based Payment Award [Line Items]</t>
        </is>
      </c>
    </row>
    <row r="4">
      <c r="A4" s="4" t="inlineStr">
        <is>
          <t>Aggregate intrinsic value of options exercised</t>
        </is>
      </c>
      <c r="C4" s="7" t="n">
        <v>29355000</v>
      </c>
      <c r="D4" s="7" t="n">
        <v>47861000</v>
      </c>
      <c r="E4" s="7" t="n">
        <v>24867000</v>
      </c>
    </row>
    <row r="5">
      <c r="A5" s="4" t="inlineStr">
        <is>
          <t>Weighted average grant date fair value (in USD per share)</t>
        </is>
      </c>
      <c r="C5" s="9" t="n">
        <v>23.83</v>
      </c>
      <c r="D5" s="9" t="n">
        <v>18.22</v>
      </c>
      <c r="E5" s="9" t="n">
        <v>10.17</v>
      </c>
    </row>
    <row r="6">
      <c r="A6" s="4" t="inlineStr">
        <is>
          <t>Fair value of options vested</t>
        </is>
      </c>
      <c r="C6" s="7" t="n">
        <v>9076000</v>
      </c>
      <c r="D6" s="7" t="n">
        <v>5138000</v>
      </c>
      <c r="E6" s="7" t="n">
        <v>2221000</v>
      </c>
    </row>
    <row r="7">
      <c r="A7" s="4" t="inlineStr">
        <is>
          <t>Common stock reserved for future issuance (in shares)</t>
        </is>
      </c>
      <c r="C7" s="6" t="n">
        <v>7180248</v>
      </c>
      <c r="D7" s="6" t="n">
        <v>6660892</v>
      </c>
    </row>
    <row r="8">
      <c r="A8" s="4" t="inlineStr">
        <is>
          <t>Share-based Compensation Arrangement by Share-based Payment Award, Equity Instruments Other than Options, Grant Date Fair Value</t>
        </is>
      </c>
      <c r="C8" s="7" t="n">
        <v>28110000</v>
      </c>
      <c r="D8" s="7" t="n">
        <v>3186000</v>
      </c>
    </row>
    <row r="9">
      <c r="A9" s="4" t="inlineStr">
        <is>
          <t>ISO and NSO [Member] | Share-based Payment Arrangement, Tranche One [Member]</t>
        </is>
      </c>
    </row>
    <row r="10">
      <c r="A10" s="3" t="inlineStr">
        <is>
          <t>Share-based Compensation Arrangement by Share-based Payment Award [Line Items]</t>
        </is>
      </c>
    </row>
    <row r="11">
      <c r="A11" s="4" t="inlineStr">
        <is>
          <t>Option vesting term</t>
        </is>
      </c>
      <c r="C11" s="4" t="inlineStr">
        <is>
          <t>4 years</t>
        </is>
      </c>
    </row>
    <row r="12">
      <c r="A12" s="4" t="inlineStr">
        <is>
          <t>ISO [Member]</t>
        </is>
      </c>
    </row>
    <row r="13">
      <c r="A13" s="3" t="inlineStr">
        <is>
          <t>Share-based Compensation Arrangement by Share-based Payment Award [Line Items]</t>
        </is>
      </c>
    </row>
    <row r="14">
      <c r="A14" s="4" t="inlineStr">
        <is>
          <t>Exercise threshold as a percentage of fair value of shares</t>
        </is>
      </c>
      <c r="C14" s="4" t="inlineStr">
        <is>
          <t>100.00%</t>
        </is>
      </c>
    </row>
    <row r="15">
      <c r="A15" s="4" t="inlineStr">
        <is>
          <t>Percent of purchase of price of common stock</t>
        </is>
      </c>
      <c r="C15" s="4" t="inlineStr">
        <is>
          <t>10.00%</t>
        </is>
      </c>
    </row>
    <row r="16">
      <c r="A16" s="4" t="inlineStr">
        <is>
          <t>NSO [Member]</t>
        </is>
      </c>
    </row>
    <row r="17">
      <c r="A17" s="3" t="inlineStr">
        <is>
          <t>Share-based Compensation Arrangement by Share-based Payment Award [Line Items]</t>
        </is>
      </c>
    </row>
    <row r="18">
      <c r="A18" s="4" t="inlineStr">
        <is>
          <t>Exercise threshold as a percentage of fair value of shares</t>
        </is>
      </c>
      <c r="C18" s="4" t="inlineStr">
        <is>
          <t>85.00%</t>
        </is>
      </c>
    </row>
    <row r="19">
      <c r="A19" s="4" t="inlineStr">
        <is>
          <t>Percent of purchase of price of common stock</t>
        </is>
      </c>
      <c r="C19" s="4" t="inlineStr">
        <is>
          <t>110.00%</t>
        </is>
      </c>
    </row>
    <row r="20">
      <c r="A20" s="4" t="inlineStr">
        <is>
          <t>2019 ESPP</t>
        </is>
      </c>
    </row>
    <row r="21">
      <c r="A21" s="3" t="inlineStr">
        <is>
          <t>Share-based Compensation Arrangement by Share-based Payment Award [Line Items]</t>
        </is>
      </c>
    </row>
    <row r="22">
      <c r="A22" s="4" t="inlineStr">
        <is>
          <t>Compensation expensed not yet recognized, period for recognition</t>
        </is>
      </c>
      <c r="C22" s="4" t="inlineStr">
        <is>
          <t>4 months 17 days</t>
        </is>
      </c>
    </row>
    <row r="23">
      <c r="A23" s="4" t="inlineStr">
        <is>
          <t>Unrecognized compensation costs related to the ESPP</t>
        </is>
      </c>
      <c r="C23" s="7" t="n">
        <v>365000</v>
      </c>
    </row>
    <row r="24">
      <c r="A24" s="4" t="inlineStr">
        <is>
          <t>Common Stock Options [Member]</t>
        </is>
      </c>
    </row>
    <row r="25">
      <c r="A25" s="3" t="inlineStr">
        <is>
          <t>Share-based Compensation Arrangement by Share-based Payment Award [Line Items]</t>
        </is>
      </c>
    </row>
    <row r="26">
      <c r="A26" s="4" t="inlineStr">
        <is>
          <t>Compensation expensed not yet recognized</t>
        </is>
      </c>
      <c r="C26" s="7" t="n">
        <v>16737000</v>
      </c>
    </row>
    <row r="27">
      <c r="A27" s="4" t="inlineStr">
        <is>
          <t>Compensation expensed not yet recognized, period for recognition</t>
        </is>
      </c>
      <c r="C27" s="4" t="inlineStr">
        <is>
          <t>2 years 4 months 13 days</t>
        </is>
      </c>
    </row>
    <row r="28">
      <c r="A28" s="4" t="inlineStr">
        <is>
          <t>Restricted Stock Units [Member]</t>
        </is>
      </c>
    </row>
    <row r="29">
      <c r="A29" s="3" t="inlineStr">
        <is>
          <t>Share-based Compensation Arrangement by Share-based Payment Award [Line Items]</t>
        </is>
      </c>
    </row>
    <row r="30">
      <c r="A30" s="4" t="inlineStr">
        <is>
          <t>Compensation expensed not yet recognized, period for recognition</t>
        </is>
      </c>
      <c r="C30" s="4" t="inlineStr">
        <is>
          <t>3 years 3 months 25 days</t>
        </is>
      </c>
    </row>
    <row r="31">
      <c r="A31" s="4" t="inlineStr">
        <is>
          <t>Unrecognized compensation costs of unvested RSUs</t>
        </is>
      </c>
      <c r="C31" s="7" t="n">
        <v>24183000</v>
      </c>
    </row>
    <row r="32">
      <c r="A32" s="4" t="inlineStr">
        <is>
          <t>2019 Equity Incentive Plan [Member]</t>
        </is>
      </c>
    </row>
    <row r="33">
      <c r="A33" s="3" t="inlineStr">
        <is>
          <t>Share-based Compensation Arrangement by Share-based Payment Award [Line Items]</t>
        </is>
      </c>
    </row>
    <row r="34">
      <c r="A34" s="4" t="inlineStr">
        <is>
          <t>Shares of common stock reserved for issuance (in shares)</t>
        </is>
      </c>
      <c r="F34" s="6" t="n">
        <v>2317000</v>
      </c>
    </row>
    <row r="35">
      <c r="A35" s="4" t="inlineStr">
        <is>
          <t>Number of additional shares allowable under the plan (in shares)</t>
        </is>
      </c>
      <c r="C35" s="6" t="n">
        <v>3000000</v>
      </c>
    </row>
    <row r="36">
      <c r="A36" s="4" t="inlineStr">
        <is>
          <t>Percent of outstanding shares of common stock</t>
        </is>
      </c>
      <c r="C36" s="4" t="inlineStr">
        <is>
          <t>4.00%</t>
        </is>
      </c>
    </row>
    <row r="37">
      <c r="A37" s="4" t="inlineStr">
        <is>
          <t>Common stock reserved for future issuance (in shares)</t>
        </is>
      </c>
      <c r="B37" s="6" t="n">
        <v>434000</v>
      </c>
      <c r="C37" s="6" t="n">
        <v>5016420</v>
      </c>
    </row>
    <row r="38">
      <c r="A38" s="4" t="inlineStr">
        <is>
          <t>Additional Common Stock Capital Shares Reserved For Future Issuance</t>
        </is>
      </c>
      <c r="B38" s="6" t="n">
        <v>1200000</v>
      </c>
    </row>
    <row r="39">
      <c r="A39" s="4" t="inlineStr">
        <is>
          <t>Percent Of Outstanding Shares</t>
        </is>
      </c>
      <c r="B39" s="4" t="inlineStr">
        <is>
          <t>1.00%</t>
        </is>
      </c>
    </row>
    <row r="40">
      <c r="A40" s="4" t="inlineStr">
        <is>
          <t>2019 Equity Incentive Plan [Member] | Restricted Stock Units [Member]</t>
        </is>
      </c>
    </row>
    <row r="41">
      <c r="A41" s="3" t="inlineStr">
        <is>
          <t>Share-based Compensation Arrangement by Share-based Payment Award [Line Items]</t>
        </is>
      </c>
    </row>
    <row r="42">
      <c r="A42" s="4" t="inlineStr">
        <is>
          <t>Option vesting term</t>
        </is>
      </c>
      <c r="C42" s="4" t="inlineStr">
        <is>
          <t>4 years</t>
        </is>
      </c>
    </row>
    <row r="43">
      <c r="A43" s="4" t="inlineStr">
        <is>
          <t>Share-based Compensation Arrangement by Share-based Payment Award, Equity Instruments Other than Options, Vested in Period, Fair Value</t>
        </is>
      </c>
      <c r="C43" s="7" t="n">
        <v>1893000</v>
      </c>
      <c r="D43" s="7" t="n">
        <v>0</v>
      </c>
    </row>
    <row r="44">
      <c r="A44" s="4" t="inlineStr">
        <is>
          <t>ESPP, 2019 [Member]</t>
        </is>
      </c>
    </row>
    <row r="45">
      <c r="A45" s="3" t="inlineStr">
        <is>
          <t>Share-based Compensation Arrangement by Share-based Payment Award [Line Items]</t>
        </is>
      </c>
    </row>
    <row r="46">
      <c r="A46" s="4" t="inlineStr">
        <is>
          <t>Common stock reserved for future issuance (in shares)</t>
        </is>
      </c>
      <c r="C46" s="6" t="n">
        <v>1089048</v>
      </c>
    </row>
    <row r="47">
      <c r="A47" s="4" t="inlineStr">
        <is>
          <t>Share-based Compensation Arrangement by Share-based Payment Award, Shares Issued</t>
        </is>
      </c>
      <c r="C47" s="6" t="n">
        <v>166951</v>
      </c>
    </row>
    <row r="48">
      <c r="A48" s="4" t="inlineStr">
        <is>
          <t>Shares available for future issuance (in shares)</t>
        </is>
      </c>
      <c r="C48" s="6" t="n">
        <v>922097</v>
      </c>
    </row>
    <row r="49">
      <c r="A49" s="4" t="inlineStr">
        <is>
          <t>Fair Market Value Of Common Stock</t>
        </is>
      </c>
      <c r="C49" s="4" t="inlineStr">
        <is>
          <t>85.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s (Activity Under Compensation Plan) (Details) - 2019 Equity Incentive Plan [Member] - shares</t>
        </is>
      </c>
      <c r="B1" s="2" t="inlineStr">
        <is>
          <t>12 Months Ended</t>
        </is>
      </c>
    </row>
    <row r="2">
      <c r="B2" s="2" t="inlineStr">
        <is>
          <t>Dec. 31, 2021</t>
        </is>
      </c>
      <c r="C2" s="2" t="inlineStr">
        <is>
          <t>Dec. 31, 2020</t>
        </is>
      </c>
      <c r="D2" s="2" t="inlineStr">
        <is>
          <t>Dec. 31, 2019</t>
        </is>
      </c>
    </row>
    <row r="3">
      <c r="A3" s="3" t="inlineStr">
        <is>
          <t>Shares Available for Grant</t>
        </is>
      </c>
    </row>
    <row r="4">
      <c r="A4" s="4" t="inlineStr">
        <is>
          <t>Beginning balance (in shares)</t>
        </is>
      </c>
      <c r="B4" s="6" t="n">
        <v>1790687</v>
      </c>
      <c r="C4" s="6" t="n">
        <v>1554690</v>
      </c>
      <c r="D4" s="6" t="n">
        <v>57889</v>
      </c>
    </row>
    <row r="5">
      <c r="A5" s="4" t="inlineStr">
        <is>
          <t>Authorized (in shares)</t>
        </is>
      </c>
      <c r="B5" s="6" t="n">
        <v>1369985</v>
      </c>
      <c r="C5" s="6" t="n">
        <v>1250210</v>
      </c>
      <c r="D5" s="6" t="n">
        <v>2317000</v>
      </c>
    </row>
    <row r="6">
      <c r="A6" s="4" t="inlineStr">
        <is>
          <t>Granted/Awarded (in shares)</t>
        </is>
      </c>
      <c r="B6" s="6" t="n">
        <v>-847080</v>
      </c>
      <c r="C6" s="6" t="n">
        <v>-1079883</v>
      </c>
      <c r="D6" s="6" t="n">
        <v>-848023</v>
      </c>
    </row>
    <row r="7">
      <c r="A7" s="4" t="inlineStr">
        <is>
          <t>Canceled (in shares)</t>
        </is>
      </c>
      <c r="B7" s="6" t="n">
        <v>163620</v>
      </c>
      <c r="C7" s="6" t="n">
        <v>65670</v>
      </c>
      <c r="D7" s="6" t="n">
        <v>27824</v>
      </c>
    </row>
    <row r="8">
      <c r="A8" s="4" t="inlineStr">
        <is>
          <t>Ending balance (in shares)</t>
        </is>
      </c>
      <c r="B8" s="6" t="n">
        <v>2477212</v>
      </c>
      <c r="C8" s="6" t="n">
        <v>1790687</v>
      </c>
      <c r="D8" s="6" t="n">
        <v>15546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 Option Plans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eginning balance (in shares)</t>
        </is>
      </c>
      <c r="B4" s="6" t="n">
        <v>4237828</v>
      </c>
      <c r="C4" s="6" t="n">
        <v>4310790</v>
      </c>
      <c r="D4" s="6" t="n">
        <v>4364377</v>
      </c>
    </row>
    <row r="5">
      <c r="A5" s="4" t="inlineStr">
        <is>
          <t>Options granted (in shares)</t>
        </is>
      </c>
      <c r="B5" s="6" t="n">
        <v>323057</v>
      </c>
      <c r="C5" s="6" t="n">
        <v>1010843</v>
      </c>
      <c r="D5" s="6" t="n">
        <v>848023</v>
      </c>
    </row>
    <row r="6">
      <c r="A6" s="4" t="inlineStr">
        <is>
          <t>Options exercised (in shares)</t>
        </is>
      </c>
      <c r="B6" s="6" t="n">
        <v>-643507</v>
      </c>
      <c r="C6" s="6" t="n">
        <v>-1018779</v>
      </c>
      <c r="D6" s="6" t="n">
        <v>-873786</v>
      </c>
    </row>
    <row r="7">
      <c r="A7" s="4" t="inlineStr">
        <is>
          <t>Options cancelled (in shares)</t>
        </is>
      </c>
      <c r="B7" s="6" t="n">
        <v>-136439</v>
      </c>
      <c r="C7" s="6" t="n">
        <v>-65026</v>
      </c>
      <c r="D7" s="6" t="n">
        <v>-27824</v>
      </c>
    </row>
    <row r="8">
      <c r="A8" s="4" t="inlineStr">
        <is>
          <t>Ending balance (in shares)</t>
        </is>
      </c>
      <c r="B8" s="6" t="n">
        <v>3780939</v>
      </c>
      <c r="C8" s="6" t="n">
        <v>4237828</v>
      </c>
      <c r="D8" s="6" t="n">
        <v>4310790</v>
      </c>
      <c r="E8" s="6" t="n">
        <v>4364377</v>
      </c>
    </row>
    <row r="9">
      <c r="A9" s="4" t="inlineStr">
        <is>
          <t>Vested and exercisable (in shares)</t>
        </is>
      </c>
      <c r="B9" s="6" t="n">
        <v>2732674</v>
      </c>
    </row>
    <row r="10">
      <c r="A10" s="4" t="inlineStr">
        <is>
          <t>Vested and expect to vest (in shares)</t>
        </is>
      </c>
      <c r="B10" s="6" t="n">
        <v>3780939</v>
      </c>
    </row>
    <row r="11">
      <c r="A11" s="3" t="inlineStr">
        <is>
          <t>Weighted Average Exercise Price</t>
        </is>
      </c>
    </row>
    <row r="12">
      <c r="A12" s="4" t="inlineStr">
        <is>
          <t>Beginning balance (in USD per share)</t>
        </is>
      </c>
      <c r="B12" s="9" t="n">
        <v>16.56</v>
      </c>
      <c r="C12" s="9" t="n">
        <v>7.91</v>
      </c>
      <c r="D12" s="9" t="n">
        <v>3.79</v>
      </c>
    </row>
    <row r="13">
      <c r="A13" s="4" t="inlineStr">
        <is>
          <t>Options granted (in USD per share)</t>
        </is>
      </c>
      <c r="B13" s="11" t="n">
        <v>53.94</v>
      </c>
      <c r="C13" s="11" t="n">
        <v>40.67</v>
      </c>
      <c r="D13" s="11" t="n">
        <v>22.77</v>
      </c>
    </row>
    <row r="14">
      <c r="A14" s="4" t="inlineStr">
        <is>
          <t>Options exercised (in USD per share)</t>
        </is>
      </c>
      <c r="B14" s="11" t="n">
        <v>7.49</v>
      </c>
      <c r="C14" s="11" t="n">
        <v>3.42</v>
      </c>
      <c r="D14" s="11" t="n">
        <v>1.77</v>
      </c>
    </row>
    <row r="15">
      <c r="A15" s="4" t="inlineStr">
        <is>
          <t>Options cancelled (in USD per share)</t>
        </is>
      </c>
      <c r="B15" s="11" t="n">
        <v>40.3</v>
      </c>
      <c r="C15" s="11" t="n">
        <v>23.32</v>
      </c>
      <c r="D15" s="11" t="n">
        <v>8.710000000000001</v>
      </c>
    </row>
    <row r="16">
      <c r="A16" s="4" t="inlineStr">
        <is>
          <t>Ending balance (in USD per share)</t>
        </is>
      </c>
      <c r="B16" s="11" t="n">
        <v>20.45</v>
      </c>
      <c r="C16" s="9" t="n">
        <v>16.56</v>
      </c>
      <c r="D16" s="9" t="n">
        <v>7.91</v>
      </c>
      <c r="E16" s="9" t="n">
        <v>3.79</v>
      </c>
    </row>
    <row r="17">
      <c r="A17" s="4" t="inlineStr">
        <is>
          <t>Vested and exercisable (in USD per share)</t>
        </is>
      </c>
      <c r="B17" s="11" t="n">
        <v>13.64</v>
      </c>
    </row>
    <row r="18">
      <c r="A18" s="4" t="inlineStr">
        <is>
          <t>Vested and expected to vest (in USD per share)</t>
        </is>
      </c>
      <c r="B18" s="9" t="n">
        <v>20.45</v>
      </c>
    </row>
    <row r="19">
      <c r="A19" s="3" t="inlineStr">
        <is>
          <t>Weighted Average Remaining Contractual Term (in Years)</t>
        </is>
      </c>
    </row>
    <row r="20">
      <c r="A20" s="4" t="inlineStr">
        <is>
          <t>Awards outstanding</t>
        </is>
      </c>
      <c r="B20" s="4" t="inlineStr">
        <is>
          <t>6 years 8 months 15 days</t>
        </is>
      </c>
      <c r="C20" s="4" t="inlineStr">
        <is>
          <t>7 years 4 months 17 days</t>
        </is>
      </c>
      <c r="D20" s="4" t="inlineStr">
        <is>
          <t>7 years 3 months 7 days</t>
        </is>
      </c>
      <c r="E20" s="4" t="inlineStr">
        <is>
          <t>7 years 4 months 9 days</t>
        </is>
      </c>
    </row>
    <row r="21">
      <c r="A21" s="4" t="inlineStr">
        <is>
          <t>Vested and exercisable</t>
        </is>
      </c>
      <c r="B21" s="4" t="inlineStr">
        <is>
          <t>6 years 1 month 17 days</t>
        </is>
      </c>
    </row>
    <row r="22">
      <c r="A22" s="4" t="inlineStr">
        <is>
          <t>Vested and expected to vest</t>
        </is>
      </c>
      <c r="B22" s="4" t="inlineStr">
        <is>
          <t>6 years 8 months 15 days</t>
        </is>
      </c>
    </row>
    <row r="23">
      <c r="A23" s="3" t="inlineStr">
        <is>
          <t>Aggregate Intrinsic Value (in thousands)</t>
        </is>
      </c>
    </row>
    <row r="24">
      <c r="A24" s="4" t="inlineStr">
        <is>
          <t>Awards outstanding</t>
        </is>
      </c>
      <c r="B24" s="7" t="n">
        <v>91900</v>
      </c>
      <c r="C24" s="7" t="n">
        <v>197407</v>
      </c>
      <c r="D24" s="7" t="n">
        <v>140234</v>
      </c>
      <c r="E24" s="7" t="n">
        <v>33132</v>
      </c>
    </row>
    <row r="25">
      <c r="A25" s="4" t="inlineStr">
        <is>
          <t>Vested and exercisable</t>
        </is>
      </c>
      <c r="B25" s="6" t="n">
        <v>81395</v>
      </c>
    </row>
    <row r="26">
      <c r="A26" s="4" t="inlineStr">
        <is>
          <t>Vested and expected to vest</t>
        </is>
      </c>
      <c r="B26" s="7" t="n">
        <v>919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 Option Plans (Information by Exercise Price)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Options Outstanding (in shares)</t>
        </is>
      </c>
      <c r="B4" s="6" t="n">
        <v>3780939</v>
      </c>
      <c r="C4" s="6" t="n">
        <v>4237828</v>
      </c>
      <c r="D4" s="6" t="n">
        <v>4310790</v>
      </c>
      <c r="E4" s="6" t="n">
        <v>4364377</v>
      </c>
    </row>
    <row r="5">
      <c r="A5" s="4" t="inlineStr">
        <is>
          <t>Weighted Average Remaining Contractual Term (in Years)</t>
        </is>
      </c>
      <c r="B5" s="4" t="inlineStr">
        <is>
          <t>6 years 8 months 15 days</t>
        </is>
      </c>
      <c r="C5" s="4" t="inlineStr">
        <is>
          <t>7 years 4 months 17 days</t>
        </is>
      </c>
      <c r="D5" s="4" t="inlineStr">
        <is>
          <t>7 years 3 months 7 days</t>
        </is>
      </c>
      <c r="E5" s="4" t="inlineStr">
        <is>
          <t>7 years 4 months 9 days</t>
        </is>
      </c>
    </row>
    <row r="6">
      <c r="A6" s="4" t="inlineStr">
        <is>
          <t>Weighted Average Exercise Price (in USD per share)</t>
        </is>
      </c>
      <c r="B6" s="9" t="n">
        <v>20.45</v>
      </c>
      <c r="C6" s="9" t="n">
        <v>16.56</v>
      </c>
      <c r="D6" s="9" t="n">
        <v>7.91</v>
      </c>
      <c r="E6" s="9" t="n">
        <v>3.79</v>
      </c>
    </row>
    <row r="7">
      <c r="A7" s="4" t="inlineStr">
        <is>
          <t>Number Exercisable (in shares)</t>
        </is>
      </c>
      <c r="B7" s="6" t="n">
        <v>2732674</v>
      </c>
    </row>
    <row r="8">
      <c r="A8" s="4" t="inlineStr">
        <is>
          <t>Weighted Average Exercise Price (in USD per share)</t>
        </is>
      </c>
      <c r="B8" s="9" t="n">
        <v>13.64</v>
      </c>
    </row>
    <row r="9">
      <c r="A9" s="4" t="inlineStr">
        <is>
          <t>Exercise Price One</t>
        </is>
      </c>
    </row>
    <row r="10">
      <c r="A10" s="3" t="inlineStr">
        <is>
          <t>Share-based Compensation, Shares Authorized under Stock Option Plans, Exercise Price Range [Line Items]</t>
        </is>
      </c>
    </row>
    <row r="11">
      <c r="A11" s="4" t="inlineStr">
        <is>
          <t>Share-based Payment Arrangement, Option, Exercise Price Range, Lower Range Limit</t>
        </is>
      </c>
      <c r="B11" s="11" t="n">
        <v>1.35</v>
      </c>
    </row>
    <row r="12">
      <c r="A12" s="4" t="inlineStr">
        <is>
          <t>Share-based Payment Arrangement, Option, Exercise Price Range, Upper Range Limit</t>
        </is>
      </c>
      <c r="B12" s="9" t="n">
        <v>3.16</v>
      </c>
    </row>
    <row r="13">
      <c r="A13" s="4" t="inlineStr">
        <is>
          <t>Options Outstanding (in shares)</t>
        </is>
      </c>
      <c r="B13" s="6" t="n">
        <v>868256</v>
      </c>
    </row>
    <row r="14">
      <c r="A14" s="4" t="inlineStr">
        <is>
          <t>Weighted Average Remaining Contractual Term (in Years)</t>
        </is>
      </c>
      <c r="B14" s="4" t="inlineStr">
        <is>
          <t>4 years 6 months 29 days</t>
        </is>
      </c>
    </row>
    <row r="15">
      <c r="A15" s="4" t="inlineStr">
        <is>
          <t>Weighted Average Exercise Price (in USD per share)</t>
        </is>
      </c>
      <c r="B15" s="9" t="n">
        <v>2.05</v>
      </c>
    </row>
    <row r="16">
      <c r="A16" s="4" t="inlineStr">
        <is>
          <t>Number Exercisable (in shares)</t>
        </is>
      </c>
      <c r="B16" s="6" t="n">
        <v>868256</v>
      </c>
    </row>
    <row r="17">
      <c r="A17" s="4" t="inlineStr">
        <is>
          <t>Weighted Average Exercise Price (in USD per share)</t>
        </is>
      </c>
      <c r="B17" s="9" t="n">
        <v>2.05</v>
      </c>
    </row>
    <row r="18">
      <c r="A18" s="4" t="inlineStr">
        <is>
          <t>Exercise Price Two [Member]</t>
        </is>
      </c>
    </row>
    <row r="19">
      <c r="A19" s="3" t="inlineStr">
        <is>
          <t>Share-based Compensation, Shares Authorized under Stock Option Plans, Exercise Price Range [Line Items]</t>
        </is>
      </c>
    </row>
    <row r="20">
      <c r="A20" s="4" t="inlineStr">
        <is>
          <t>Share-based Payment Arrangement, Option, Exercise Price Range, Lower Range Limit</t>
        </is>
      </c>
      <c r="B20" s="11" t="n">
        <v>4.73</v>
      </c>
    </row>
    <row r="21">
      <c r="A21" s="4" t="inlineStr">
        <is>
          <t>Share-based Payment Arrangement, Option, Exercise Price Range, Upper Range Limit</t>
        </is>
      </c>
      <c r="B21" s="9" t="n">
        <v>7.1</v>
      </c>
    </row>
    <row r="22">
      <c r="A22" s="4" t="inlineStr">
        <is>
          <t>Options Outstanding (in shares)</t>
        </is>
      </c>
      <c r="B22" s="6" t="n">
        <v>577759</v>
      </c>
    </row>
    <row r="23">
      <c r="A23" s="4" t="inlineStr">
        <is>
          <t>Weighted Average Remaining Contractual Term (in Years)</t>
        </is>
      </c>
      <c r="B23" s="4" t="inlineStr">
        <is>
          <t>6 years 2 months 1 day</t>
        </is>
      </c>
    </row>
    <row r="24">
      <c r="A24" s="4" t="inlineStr">
        <is>
          <t>Weighted Average Exercise Price (in USD per share)</t>
        </is>
      </c>
      <c r="B24" s="9" t="n">
        <v>5.74</v>
      </c>
    </row>
    <row r="25">
      <c r="A25" s="4" t="inlineStr">
        <is>
          <t>Number Exercisable (in shares)</t>
        </is>
      </c>
      <c r="B25" s="6" t="n">
        <v>542305</v>
      </c>
    </row>
    <row r="26">
      <c r="A26" s="4" t="inlineStr">
        <is>
          <t>Weighted Average Exercise Price (in USD per share)</t>
        </is>
      </c>
      <c r="B26" s="9" t="n">
        <v>5.71</v>
      </c>
    </row>
    <row r="27">
      <c r="A27" s="4" t="inlineStr">
        <is>
          <t>Exercise Price Three [Member]</t>
        </is>
      </c>
    </row>
    <row r="28">
      <c r="A28" s="3" t="inlineStr">
        <is>
          <t>Share-based Compensation, Shares Authorized under Stock Option Plans, Exercise Price Range [Line Items]</t>
        </is>
      </c>
    </row>
    <row r="29">
      <c r="A29" s="4" t="inlineStr">
        <is>
          <t>Share-based Payment Arrangement, Option, Exercise Price Range, Lower Range Limit</t>
        </is>
      </c>
      <c r="B29" s="11" t="n">
        <v>8.27</v>
      </c>
    </row>
    <row r="30">
      <c r="A30" s="4" t="inlineStr">
        <is>
          <t>Share-based Payment Arrangement, Option, Exercise Price Range, Upper Range Limit</t>
        </is>
      </c>
      <c r="B30" s="9" t="n">
        <v>12.41</v>
      </c>
    </row>
    <row r="31">
      <c r="A31" s="4" t="inlineStr">
        <is>
          <t>Options Outstanding (in shares)</t>
        </is>
      </c>
      <c r="B31" s="6" t="n">
        <v>490391</v>
      </c>
    </row>
    <row r="32">
      <c r="A32" s="4" t="inlineStr">
        <is>
          <t>Weighted Average Remaining Contractual Term (in Years)</t>
        </is>
      </c>
      <c r="B32" s="4" t="inlineStr">
        <is>
          <t>6 years 21 days</t>
        </is>
      </c>
    </row>
    <row r="33">
      <c r="A33" s="4" t="inlineStr">
        <is>
          <t>Weighted Average Exercise Price (in USD per share)</t>
        </is>
      </c>
      <c r="B33" s="9" t="n">
        <v>11.74</v>
      </c>
    </row>
    <row r="34">
      <c r="A34" s="4" t="inlineStr">
        <is>
          <t>Number Exercisable (in shares)</t>
        </is>
      </c>
      <c r="B34" s="6" t="n">
        <v>470037</v>
      </c>
    </row>
    <row r="35">
      <c r="A35" s="4" t="inlineStr">
        <is>
          <t>Weighted Average Exercise Price (in USD per share)</t>
        </is>
      </c>
      <c r="B35" s="9" t="n">
        <v>11.83</v>
      </c>
    </row>
    <row r="36">
      <c r="A36" s="4" t="inlineStr">
        <is>
          <t>Exercise Price Four [Member]</t>
        </is>
      </c>
    </row>
    <row r="37">
      <c r="A37" s="3" t="inlineStr">
        <is>
          <t>Share-based Compensation, Shares Authorized under Stock Option Plans, Exercise Price Range [Line Items]</t>
        </is>
      </c>
    </row>
    <row r="38">
      <c r="A38" s="4" t="inlineStr">
        <is>
          <t>Share-based Payment Arrangement, Option, Exercise Price Range, Lower Range Limit</t>
        </is>
      </c>
      <c r="B38" s="6" t="n">
        <v>20</v>
      </c>
    </row>
    <row r="39">
      <c r="A39" s="4" t="inlineStr">
        <is>
          <t>Share-based Payment Arrangement, Option, Exercise Price Range, Upper Range Limit</t>
        </is>
      </c>
      <c r="B39" s="7" t="n">
        <v>30</v>
      </c>
    </row>
    <row r="40">
      <c r="A40" s="4" t="inlineStr">
        <is>
          <t>Options Outstanding (in shares)</t>
        </is>
      </c>
      <c r="B40" s="6" t="n">
        <v>616871</v>
      </c>
    </row>
    <row r="41">
      <c r="A41" s="4" t="inlineStr">
        <is>
          <t>Weighted Average Remaining Contractual Term (in Years)</t>
        </is>
      </c>
      <c r="B41" s="4" t="inlineStr">
        <is>
          <t>7 years 3 months 3 days</t>
        </is>
      </c>
    </row>
    <row r="42">
      <c r="A42" s="4" t="inlineStr">
        <is>
          <t>Weighted Average Exercise Price (in USD per share)</t>
        </is>
      </c>
      <c r="B42" s="7" t="n">
        <v>20</v>
      </c>
    </row>
    <row r="43">
      <c r="A43" s="4" t="inlineStr">
        <is>
          <t>Number Exercisable (in shares)</t>
        </is>
      </c>
      <c r="B43" s="6" t="n">
        <v>400815</v>
      </c>
    </row>
    <row r="44">
      <c r="A44" s="4" t="inlineStr">
        <is>
          <t>Weighted Average Exercise Price (in USD per share)</t>
        </is>
      </c>
      <c r="B44" s="7" t="n">
        <v>20</v>
      </c>
    </row>
    <row r="45">
      <c r="A45" s="4" t="inlineStr">
        <is>
          <t>Exercise Price Five</t>
        </is>
      </c>
    </row>
    <row r="46">
      <c r="A46" s="3" t="inlineStr">
        <is>
          <t>Share-based Compensation, Shares Authorized under Stock Option Plans, Exercise Price Range [Line Items]</t>
        </is>
      </c>
    </row>
    <row r="47">
      <c r="A47" s="4" t="inlineStr">
        <is>
          <t>Share-based Payment Arrangement, Option, Exercise Price Range, Lower Range Limit</t>
        </is>
      </c>
      <c r="B47" s="11" t="n">
        <v>30.93</v>
      </c>
    </row>
    <row r="48">
      <c r="A48" s="4" t="inlineStr">
        <is>
          <t>Share-based Payment Arrangement, Option, Exercise Price Range, Upper Range Limit</t>
        </is>
      </c>
      <c r="B48" s="9" t="n">
        <v>46.4</v>
      </c>
    </row>
    <row r="49">
      <c r="A49" s="4" t="inlineStr">
        <is>
          <t>Options Outstanding (in shares)</t>
        </is>
      </c>
      <c r="B49" s="6" t="n">
        <v>682913</v>
      </c>
    </row>
    <row r="50">
      <c r="A50" s="4" t="inlineStr">
        <is>
          <t>Weighted Average Remaining Contractual Term (in Years)</t>
        </is>
      </c>
      <c r="B50" s="4" t="inlineStr">
        <is>
          <t>8 years 1 month 13 days</t>
        </is>
      </c>
    </row>
    <row r="51">
      <c r="A51" s="4" t="inlineStr">
        <is>
          <t>Weighted Average Exercise Price (in USD per share)</t>
        </is>
      </c>
      <c r="B51" s="9" t="n">
        <v>33.6</v>
      </c>
    </row>
    <row r="52">
      <c r="A52" s="4" t="inlineStr">
        <is>
          <t>Number Exercisable (in shares)</t>
        </is>
      </c>
      <c r="B52" s="6" t="n">
        <v>308065</v>
      </c>
    </row>
    <row r="53">
      <c r="A53" s="4" t="inlineStr">
        <is>
          <t>Weighted Average Exercise Price (in USD per share)</t>
        </is>
      </c>
      <c r="B53" s="9" t="n">
        <v>34.34</v>
      </c>
    </row>
    <row r="54">
      <c r="A54" s="4" t="inlineStr">
        <is>
          <t>Exercise Price Six</t>
        </is>
      </c>
    </row>
    <row r="55">
      <c r="A55" s="3" t="inlineStr">
        <is>
          <t>Share-based Compensation, Shares Authorized under Stock Option Plans, Exercise Price Range [Line Items]</t>
        </is>
      </c>
    </row>
    <row r="56">
      <c r="A56" s="4" t="inlineStr">
        <is>
          <t>Share-based Payment Arrangement, Option, Exercise Price Range, Lower Range Limit</t>
        </is>
      </c>
      <c r="B56" s="11" t="n">
        <v>47.2</v>
      </c>
    </row>
    <row r="57">
      <c r="A57" s="4" t="inlineStr">
        <is>
          <t>Share-based Payment Arrangement, Option, Exercise Price Range, Upper Range Limit</t>
        </is>
      </c>
      <c r="B57" s="9" t="n">
        <v>70.8</v>
      </c>
    </row>
    <row r="58">
      <c r="A58" s="4" t="inlineStr">
        <is>
          <t>Options Outstanding (in shares)</t>
        </is>
      </c>
      <c r="B58" s="6" t="n">
        <v>544749</v>
      </c>
    </row>
    <row r="59">
      <c r="A59" s="4" t="inlineStr">
        <is>
          <t>Weighted Average Remaining Contractual Term (in Years)</t>
        </is>
      </c>
      <c r="B59" s="4" t="inlineStr">
        <is>
          <t>8 years 10 months 9 days</t>
        </is>
      </c>
    </row>
    <row r="60">
      <c r="A60" s="4" t="inlineStr">
        <is>
          <t>Weighted Average Exercise Price (in USD per share)</t>
        </is>
      </c>
      <c r="B60" s="9" t="n">
        <v>57.22</v>
      </c>
    </row>
    <row r="61">
      <c r="A61" s="4" t="inlineStr">
        <is>
          <t>Number Exercisable (in shares)</t>
        </is>
      </c>
      <c r="B61" s="6" t="n">
        <v>143196</v>
      </c>
    </row>
    <row r="62">
      <c r="A62" s="4" t="inlineStr">
        <is>
          <t>Weighted Average Exercise Price (in USD per share)</t>
        </is>
      </c>
      <c r="B62" s="9" t="n">
        <v>57.4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RSUs) (Details) - Restricted Stock Units [Member] - $ / shares</t>
        </is>
      </c>
      <c r="B1" s="2" t="inlineStr">
        <is>
          <t>12 Months Ended</t>
        </is>
      </c>
    </row>
    <row r="2">
      <c r="B2" s="2" t="inlineStr">
        <is>
          <t>Dec. 31, 2021</t>
        </is>
      </c>
      <c r="C2" s="2" t="inlineStr">
        <is>
          <t>Dec. 31, 2020</t>
        </is>
      </c>
    </row>
    <row r="3">
      <c r="A3" s="3" t="inlineStr">
        <is>
          <t>Number of Restricted Stock Units</t>
        </is>
      </c>
    </row>
    <row r="4">
      <c r="A4" s="4" t="inlineStr">
        <is>
          <t>Beginning balance (in shares)</t>
        </is>
      </c>
      <c r="B4" s="6" t="n">
        <v>68396</v>
      </c>
      <c r="C4" s="4" t="inlineStr">
        <is>
          <t xml:space="preserve"> </t>
        </is>
      </c>
    </row>
    <row r="5">
      <c r="A5" s="4" t="inlineStr">
        <is>
          <t>Restricted stock granted (in shares)</t>
        </is>
      </c>
      <c r="B5" s="6" t="n">
        <v>524023</v>
      </c>
      <c r="C5" s="6" t="n">
        <v>69040</v>
      </c>
    </row>
    <row r="6">
      <c r="A6" s="4" t="inlineStr">
        <is>
          <t>Restricted stock vested (in shares)</t>
        </is>
      </c>
      <c r="B6" s="6" t="n">
        <v>-34964</v>
      </c>
    </row>
    <row r="7">
      <c r="A7" s="4" t="inlineStr">
        <is>
          <t>Restricted stock forfeited (in shares)</t>
        </is>
      </c>
      <c r="B7" s="6" t="n">
        <v>-27181</v>
      </c>
      <c r="C7" s="6" t="n">
        <v>-644</v>
      </c>
    </row>
    <row r="8">
      <c r="A8" s="4" t="inlineStr">
        <is>
          <t>Ending balance (in shares)</t>
        </is>
      </c>
      <c r="B8" s="6" t="n">
        <v>530274</v>
      </c>
      <c r="C8" s="6" t="n">
        <v>68396</v>
      </c>
    </row>
    <row r="9">
      <c r="A9" s="4" t="inlineStr">
        <is>
          <t>Expected to vest (in shares)</t>
        </is>
      </c>
      <c r="B9" s="6" t="n">
        <v>530274</v>
      </c>
    </row>
    <row r="10">
      <c r="A10" s="3" t="inlineStr">
        <is>
          <t>Weighted Average Grant Date Fair Value</t>
        </is>
      </c>
    </row>
    <row r="11">
      <c r="A11" s="4" t="inlineStr">
        <is>
          <t>Beginning balance (in USD per share)</t>
        </is>
      </c>
      <c r="B11" s="9" t="n">
        <v>46.16</v>
      </c>
      <c r="C11" s="4" t="inlineStr">
        <is>
          <t xml:space="preserve"> </t>
        </is>
      </c>
    </row>
    <row r="12">
      <c r="A12" s="4" t="inlineStr">
        <is>
          <t>Restricted stock granted (in USD per share)</t>
        </is>
      </c>
      <c r="B12" s="11" t="n">
        <v>53.64</v>
      </c>
      <c r="C12" s="11" t="n">
        <v>46.14</v>
      </c>
    </row>
    <row r="13">
      <c r="A13" s="4" t="inlineStr">
        <is>
          <t>Restricted stock vested (in USD per share)</t>
        </is>
      </c>
      <c r="B13" s="11" t="n">
        <v>49.95</v>
      </c>
    </row>
    <row r="14">
      <c r="A14" s="4" t="inlineStr">
        <is>
          <t>Restricted stock forfeited (in USD per share)</t>
        </is>
      </c>
      <c r="B14" s="11" t="n">
        <v>51.99</v>
      </c>
      <c r="C14" s="11" t="n">
        <v>44.62</v>
      </c>
    </row>
    <row r="15">
      <c r="A15" s="4" t="inlineStr">
        <is>
          <t>Ending balance (in USD per share)</t>
        </is>
      </c>
      <c r="B15" s="11" t="n">
        <v>53.01</v>
      </c>
      <c r="C15" s="9" t="n">
        <v>46.16</v>
      </c>
    </row>
    <row r="16">
      <c r="A16" s="4" t="inlineStr">
        <is>
          <t>Expected to vest (in USD per share)</t>
        </is>
      </c>
      <c r="B16" s="9" t="n">
        <v>53.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 Option Plans (Fair Value of Stock Options) (Details)</t>
        </is>
      </c>
      <c r="B1" s="2" t="inlineStr">
        <is>
          <t>12 Months Ended</t>
        </is>
      </c>
    </row>
    <row r="2">
      <c r="B2" s="2" t="inlineStr">
        <is>
          <t>Dec. 31, 2021</t>
        </is>
      </c>
      <c r="C2" s="2" t="inlineStr">
        <is>
          <t>Dec. 31, 2020</t>
        </is>
      </c>
      <c r="D2" s="2" t="inlineStr">
        <is>
          <t>Dec. 31, 2019</t>
        </is>
      </c>
    </row>
    <row r="3">
      <c r="A3" s="4" t="inlineStr">
        <is>
          <t>Common Stock Options [Member] | Minimum [Member]</t>
        </is>
      </c>
    </row>
    <row r="4">
      <c r="A4" s="3" t="inlineStr">
        <is>
          <t>Share-based Compensation Arrangement by Share-based Payment Award [Line Items]</t>
        </is>
      </c>
    </row>
    <row r="5">
      <c r="A5" s="4" t="inlineStr">
        <is>
          <t>Expected term (in years)</t>
        </is>
      </c>
      <c r="B5" s="4" t="inlineStr">
        <is>
          <t>5 years 3 months</t>
        </is>
      </c>
      <c r="C5" s="4" t="inlineStr">
        <is>
          <t>5 years</t>
        </is>
      </c>
      <c r="D5" s="4" t="inlineStr">
        <is>
          <t>5 years</t>
        </is>
      </c>
    </row>
    <row r="6">
      <c r="A6" s="4" t="inlineStr">
        <is>
          <t>Expected volatility</t>
        </is>
      </c>
      <c r="B6" s="4" t="inlineStr">
        <is>
          <t>45.00%</t>
        </is>
      </c>
      <c r="C6" s="4" t="inlineStr">
        <is>
          <t>43.00%</t>
        </is>
      </c>
      <c r="D6" s="4" t="inlineStr">
        <is>
          <t>42.40%</t>
        </is>
      </c>
    </row>
    <row r="7">
      <c r="A7" s="4" t="inlineStr">
        <is>
          <t>Risk-free interest rate</t>
        </is>
      </c>
      <c r="B7" s="4" t="inlineStr">
        <is>
          <t>0.41%</t>
        </is>
      </c>
      <c r="C7" s="4" t="inlineStr">
        <is>
          <t>0.32%</t>
        </is>
      </c>
      <c r="D7" s="4" t="inlineStr">
        <is>
          <t>1.47%</t>
        </is>
      </c>
    </row>
    <row r="8">
      <c r="A8" s="4" t="inlineStr">
        <is>
          <t>Common Stock Options [Member] | Maximum [Member]</t>
        </is>
      </c>
    </row>
    <row r="9">
      <c r="A9" s="3" t="inlineStr">
        <is>
          <t>Share-based Compensation Arrangement by Share-based Payment Award [Line Items]</t>
        </is>
      </c>
    </row>
    <row r="10">
      <c r="A10" s="4" t="inlineStr">
        <is>
          <t>Expected term (in years)</t>
        </is>
      </c>
      <c r="B10" s="4" t="inlineStr">
        <is>
          <t>6 years 3 months</t>
        </is>
      </c>
      <c r="C10" s="4" t="inlineStr">
        <is>
          <t>6 years 3 months</t>
        </is>
      </c>
      <c r="D10" s="4" t="inlineStr">
        <is>
          <t>6 years 3 months</t>
        </is>
      </c>
    </row>
    <row r="11">
      <c r="A11" s="4" t="inlineStr">
        <is>
          <t>Expected volatility</t>
        </is>
      </c>
      <c r="B11" s="4" t="inlineStr">
        <is>
          <t>50.40%</t>
        </is>
      </c>
      <c r="C11" s="4" t="inlineStr">
        <is>
          <t>50.30%</t>
        </is>
      </c>
      <c r="D11" s="4" t="inlineStr">
        <is>
          <t>42.90%</t>
        </is>
      </c>
    </row>
    <row r="12">
      <c r="A12" s="4" t="inlineStr">
        <is>
          <t>Risk-free interest rate</t>
        </is>
      </c>
      <c r="B12" s="4" t="inlineStr">
        <is>
          <t>1.08%</t>
        </is>
      </c>
      <c r="C12" s="4" t="inlineStr">
        <is>
          <t>1.41%</t>
        </is>
      </c>
      <c r="D12" s="4" t="inlineStr">
        <is>
          <t>2.54%</t>
        </is>
      </c>
    </row>
    <row r="13">
      <c r="A13" s="4" t="inlineStr">
        <is>
          <t>ESPP [Member]</t>
        </is>
      </c>
    </row>
    <row r="14">
      <c r="A14" s="3" t="inlineStr">
        <is>
          <t>Share-based Compensation Arrangement by Share-based Payment Award [Line Items]</t>
        </is>
      </c>
    </row>
    <row r="15">
      <c r="A15" s="4" t="inlineStr">
        <is>
          <t>Expected term (in years)</t>
        </is>
      </c>
      <c r="B15" s="4" t="inlineStr">
        <is>
          <t>6 months</t>
        </is>
      </c>
      <c r="C15" s="4" t="inlineStr">
        <is>
          <t>6 months</t>
        </is>
      </c>
    </row>
    <row r="16">
      <c r="A16" s="4" t="inlineStr">
        <is>
          <t>ESPP [Member] | Minimum [Member]</t>
        </is>
      </c>
    </row>
    <row r="17">
      <c r="A17" s="3" t="inlineStr">
        <is>
          <t>Share-based Compensation Arrangement by Share-based Payment Award [Line Items]</t>
        </is>
      </c>
    </row>
    <row r="18">
      <c r="A18" s="4" t="inlineStr">
        <is>
          <t>Expected term (in years)</t>
        </is>
      </c>
      <c r="D18" s="4" t="inlineStr">
        <is>
          <t>6 months</t>
        </is>
      </c>
    </row>
    <row r="19">
      <c r="A19" s="4" t="inlineStr">
        <is>
          <t>Expected volatility</t>
        </is>
      </c>
      <c r="B19" s="4" t="inlineStr">
        <is>
          <t>46.90%</t>
        </is>
      </c>
      <c r="C19" s="4" t="inlineStr">
        <is>
          <t>44.40%</t>
        </is>
      </c>
      <c r="D19" s="4" t="inlineStr">
        <is>
          <t>44.40%</t>
        </is>
      </c>
    </row>
    <row r="20">
      <c r="A20" s="4" t="inlineStr">
        <is>
          <t>Risk-free interest rate</t>
        </is>
      </c>
      <c r="B20" s="4" t="inlineStr">
        <is>
          <t>0.03%</t>
        </is>
      </c>
      <c r="C20" s="4" t="inlineStr">
        <is>
          <t>0.10%</t>
        </is>
      </c>
      <c r="D20" s="4" t="inlineStr">
        <is>
          <t>1.58%</t>
        </is>
      </c>
    </row>
    <row r="21">
      <c r="A21" s="4" t="inlineStr">
        <is>
          <t>ESPP [Member] | Maximum [Member]</t>
        </is>
      </c>
    </row>
    <row r="22">
      <c r="A22" s="3" t="inlineStr">
        <is>
          <t>Share-based Compensation Arrangement by Share-based Payment Award [Line Items]</t>
        </is>
      </c>
    </row>
    <row r="23">
      <c r="A23" s="4" t="inlineStr">
        <is>
          <t>Expected term (in years)</t>
        </is>
      </c>
      <c r="D23" s="4" t="inlineStr">
        <is>
          <t>7 months 17 days</t>
        </is>
      </c>
    </row>
    <row r="24">
      <c r="A24" s="4" t="inlineStr">
        <is>
          <t>Expected volatility</t>
        </is>
      </c>
      <c r="B24" s="4" t="inlineStr">
        <is>
          <t>51.60%</t>
        </is>
      </c>
      <c r="C24" s="4" t="inlineStr">
        <is>
          <t>76.40%</t>
        </is>
      </c>
      <c r="D24" s="4" t="inlineStr">
        <is>
          <t>47.80%</t>
        </is>
      </c>
    </row>
    <row r="25">
      <c r="A25" s="4" t="inlineStr">
        <is>
          <t>Risk-free interest rate</t>
        </is>
      </c>
      <c r="B25" s="4" t="inlineStr">
        <is>
          <t>0.10%</t>
        </is>
      </c>
      <c r="C25" s="4" t="inlineStr">
        <is>
          <t>1.58%</t>
        </is>
      </c>
      <c r="D25" s="4" t="inlineStr">
        <is>
          <t>2.4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s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14612</v>
      </c>
      <c r="C4" s="7" t="n">
        <v>7226</v>
      </c>
      <c r="D4" s="7" t="n">
        <v>2977</v>
      </c>
    </row>
    <row r="5">
      <c r="A5" s="4" t="inlineStr">
        <is>
          <t>Cost of Goods Sold [Member]</t>
        </is>
      </c>
    </row>
    <row r="6">
      <c r="A6" s="3" t="inlineStr">
        <is>
          <t>Share-based Compensation Arrangement by Share-based Payment Award, Compensation Cost [Line Items]</t>
        </is>
      </c>
    </row>
    <row r="7">
      <c r="A7" s="4" t="inlineStr">
        <is>
          <t>Stock-based compensation expense</t>
        </is>
      </c>
      <c r="B7" s="6" t="n">
        <v>635</v>
      </c>
      <c r="C7" s="6" t="n">
        <v>339</v>
      </c>
      <c r="D7" s="6" t="n">
        <v>179</v>
      </c>
    </row>
    <row r="8">
      <c r="A8" s="4" t="inlineStr">
        <is>
          <t>Research and Development Expenses [Member]</t>
        </is>
      </c>
    </row>
    <row r="9">
      <c r="A9" s="3" t="inlineStr">
        <is>
          <t>Share-based Compensation Arrangement by Share-based Payment Award, Compensation Cost [Line Items]</t>
        </is>
      </c>
    </row>
    <row r="10">
      <c r="A10" s="4" t="inlineStr">
        <is>
          <t>Stock-based compensation expense</t>
        </is>
      </c>
      <c r="B10" s="6" t="n">
        <v>2909</v>
      </c>
      <c r="C10" s="6" t="n">
        <v>1110</v>
      </c>
      <c r="D10" s="6" t="n">
        <v>426</v>
      </c>
    </row>
    <row r="11">
      <c r="A11" s="4" t="inlineStr">
        <is>
          <t>Selling, General and Administrative Expenses [Member]</t>
        </is>
      </c>
    </row>
    <row r="12">
      <c r="A12" s="3" t="inlineStr">
        <is>
          <t>Share-based Compensation Arrangement by Share-based Payment Award, Compensation Cost [Line Items]</t>
        </is>
      </c>
    </row>
    <row r="13">
      <c r="A13" s="4" t="inlineStr">
        <is>
          <t>Stock-based compensation expense</t>
        </is>
      </c>
      <c r="B13" s="7" t="n">
        <v>11068</v>
      </c>
      <c r="C13" s="7" t="n">
        <v>5777</v>
      </c>
      <c r="D13" s="7" t="n">
        <v>23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rease (decrease) in deferred tax asset valuation allowance</t>
        </is>
      </c>
      <c r="B4" s="7" t="n">
        <v>17918000</v>
      </c>
      <c r="C4" s="7" t="n">
        <v>22163000</v>
      </c>
    </row>
    <row r="5">
      <c r="A5" s="4" t="inlineStr">
        <is>
          <t>Unrecognized tax benefits</t>
        </is>
      </c>
      <c r="B5" s="6" t="n">
        <v>3314000</v>
      </c>
      <c r="C5" s="6" t="n">
        <v>2019000</v>
      </c>
      <c r="D5" s="7" t="n">
        <v>1436000</v>
      </c>
      <c r="E5" s="7" t="n">
        <v>1348000</v>
      </c>
    </row>
    <row r="6">
      <c r="A6" s="4" t="inlineStr">
        <is>
          <t>Unrecognized tax benefits that would impact effective tax rate</t>
        </is>
      </c>
      <c r="B6" s="6" t="n">
        <v>0</v>
      </c>
    </row>
    <row r="7">
      <c r="A7" s="4" t="inlineStr">
        <is>
          <t>Unrecognized tax benefits, income tax penalties and interest expense</t>
        </is>
      </c>
      <c r="B7" s="6" t="n">
        <v>0</v>
      </c>
      <c r="C7" s="7" t="n">
        <v>0</v>
      </c>
      <c r="D7" s="7" t="n">
        <v>0</v>
      </c>
    </row>
    <row r="8">
      <c r="A8" s="4" t="inlineStr">
        <is>
          <t>Domestic Tax Authority</t>
        </is>
      </c>
    </row>
    <row r="9">
      <c r="A9" s="3" t="inlineStr">
        <is>
          <t>Operating Loss Carryforwards [Line Items]</t>
        </is>
      </c>
    </row>
    <row r="10">
      <c r="A10" s="4" t="inlineStr">
        <is>
          <t>Operating loss carryforwards</t>
        </is>
      </c>
      <c r="B10" s="6" t="n">
        <v>301306000</v>
      </c>
    </row>
    <row r="11">
      <c r="A11" s="4" t="inlineStr">
        <is>
          <t>State and Local Jurisdiction</t>
        </is>
      </c>
    </row>
    <row r="12">
      <c r="A12" s="3" t="inlineStr">
        <is>
          <t>Operating Loss Carryforwards [Line Items]</t>
        </is>
      </c>
    </row>
    <row r="13">
      <c r="A13" s="4" t="inlineStr">
        <is>
          <t>Operating loss carryforwards</t>
        </is>
      </c>
      <c r="B13" s="6" t="n">
        <v>254476000</v>
      </c>
    </row>
    <row r="14">
      <c r="A14" s="4" t="inlineStr">
        <is>
          <t>Research Tax Credit Carryforward | Domestic Tax Authority</t>
        </is>
      </c>
    </row>
    <row r="15">
      <c r="A15" s="3" t="inlineStr">
        <is>
          <t>Operating Loss Carryforwards [Line Items]</t>
        </is>
      </c>
    </row>
    <row r="16">
      <c r="A16" s="4" t="inlineStr">
        <is>
          <t>Operating loss carryforwards</t>
        </is>
      </c>
      <c r="B16" s="6" t="n">
        <v>7358000</v>
      </c>
    </row>
    <row r="17">
      <c r="A17" s="4" t="inlineStr">
        <is>
          <t>Research Tax Credit Carryforward | State and Local Jurisdiction</t>
        </is>
      </c>
    </row>
    <row r="18">
      <c r="A18" s="3" t="inlineStr">
        <is>
          <t>Operating Loss Carryforwards [Line Items]</t>
        </is>
      </c>
    </row>
    <row r="19">
      <c r="A19" s="4" t="inlineStr">
        <is>
          <t>Operating loss carryforwards</t>
        </is>
      </c>
      <c r="B19" s="7" t="n">
        <v>430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49811</v>
      </c>
      <c r="C4" s="7" t="n">
        <v>-47365</v>
      </c>
      <c r="D4" s="7" t="n">
        <v>-52415</v>
      </c>
    </row>
    <row r="5">
      <c r="A5" s="3" t="inlineStr">
        <is>
          <t>Adjustments to reconcile net loss to net cash used in operating activities:</t>
        </is>
      </c>
    </row>
    <row r="6">
      <c r="A6" s="4" t="inlineStr">
        <is>
          <t>Depreciation and amortization expense</t>
        </is>
      </c>
      <c r="B6" s="6" t="n">
        <v>1032</v>
      </c>
      <c r="C6" s="6" t="n">
        <v>789</v>
      </c>
      <c r="D6" s="6" t="n">
        <v>712</v>
      </c>
    </row>
    <row r="7">
      <c r="A7" s="4" t="inlineStr">
        <is>
          <t>Stock-based compensation expense</t>
        </is>
      </c>
      <c r="B7" s="6" t="n">
        <v>14612</v>
      </c>
      <c r="C7" s="6" t="n">
        <v>7226</v>
      </c>
      <c r="D7" s="6" t="n">
        <v>2977</v>
      </c>
    </row>
    <row r="8">
      <c r="A8" s="4" t="inlineStr">
        <is>
          <t>Change in fair value of redeemable convertible preferred stock warrant liability</t>
        </is>
      </c>
      <c r="D8" s="6" t="n">
        <v>21030</v>
      </c>
    </row>
    <row r="9">
      <c r="A9" s="4" t="inlineStr">
        <is>
          <t>Amortization of premiums (accretion of discounts) on investments, net</t>
        </is>
      </c>
      <c r="B9" s="6" t="n">
        <v>577</v>
      </c>
      <c r="C9" s="6" t="n">
        <v>304</v>
      </c>
      <c r="D9" s="6" t="n">
        <v>-309</v>
      </c>
    </row>
    <row r="10">
      <c r="A10" s="4" t="inlineStr">
        <is>
          <t>Amortization of debt discount and debt issuance costs</t>
        </is>
      </c>
      <c r="B10" s="6" t="n">
        <v>158</v>
      </c>
      <c r="C10" s="6" t="n">
        <v>66</v>
      </c>
      <c r="D10" s="6" t="n">
        <v>46</v>
      </c>
    </row>
    <row r="11">
      <c r="A11" s="4" t="inlineStr">
        <is>
          <t>Amortization of right-of-use asset</t>
        </is>
      </c>
      <c r="B11" s="6" t="n">
        <v>887</v>
      </c>
      <c r="C11" s="6" t="n">
        <v>602</v>
      </c>
      <c r="D11" s="6" t="n">
        <v>582</v>
      </c>
    </row>
    <row r="12">
      <c r="A12" s="4" t="inlineStr">
        <is>
          <t>Non-cash interest expense</t>
        </is>
      </c>
      <c r="C12" s="6" t="n">
        <v>241</v>
      </c>
      <c r="D12" s="6" t="n">
        <v>672</v>
      </c>
    </row>
    <row r="13">
      <c r="A13" s="4" t="inlineStr">
        <is>
          <t>Loss on extinguishment of debt</t>
        </is>
      </c>
      <c r="C13" s="6" t="n">
        <v>1119</v>
      </c>
    </row>
    <row r="14">
      <c r="A14" s="4" t="inlineStr">
        <is>
          <t>Loss on disposal of property and equipment</t>
        </is>
      </c>
      <c r="B14" s="6" t="n">
        <v>9</v>
      </c>
      <c r="C14" s="6" t="n">
        <v>52</v>
      </c>
    </row>
    <row r="15">
      <c r="A15" s="4" t="inlineStr">
        <is>
          <t>Change in provision for doubtful accounts receivable</t>
        </is>
      </c>
      <c r="B15" s="6" t="n">
        <v>6</v>
      </c>
      <c r="C15" s="6" t="n">
        <v>-32</v>
      </c>
      <c r="D15" s="6" t="n">
        <v>23</v>
      </c>
    </row>
    <row r="16">
      <c r="A16" s="4" t="inlineStr">
        <is>
          <t>Provision for excess and obsolete inventories</t>
        </is>
      </c>
      <c r="B16" s="6" t="n">
        <v>77</v>
      </c>
      <c r="C16" s="6" t="n">
        <v>117</v>
      </c>
      <c r="D16" s="6" t="n">
        <v>118</v>
      </c>
    </row>
    <row r="17">
      <c r="A17" s="3" t="inlineStr">
        <is>
          <t>Changes in operating assets and liabilities:</t>
        </is>
      </c>
    </row>
    <row r="18">
      <c r="A18" s="4" t="inlineStr">
        <is>
          <t>Accounts receivable</t>
        </is>
      </c>
      <c r="B18" s="6" t="n">
        <v>-2769</v>
      </c>
      <c r="C18" s="6" t="n">
        <v>-437</v>
      </c>
      <c r="D18" s="6" t="n">
        <v>-2241</v>
      </c>
    </row>
    <row r="19">
      <c r="A19" s="4" t="inlineStr">
        <is>
          <t>Inventories</t>
        </is>
      </c>
      <c r="B19" s="6" t="n">
        <v>-5563</v>
      </c>
      <c r="C19" s="6" t="n">
        <v>-2161</v>
      </c>
      <c r="D19" s="6" t="n">
        <v>-4696</v>
      </c>
    </row>
    <row r="20">
      <c r="A20" s="4" t="inlineStr">
        <is>
          <t>Prepaid expenses and other current assets</t>
        </is>
      </c>
      <c r="B20" s="6" t="n">
        <v>-772</v>
      </c>
      <c r="C20" s="6" t="n">
        <v>250</v>
      </c>
      <c r="D20" s="6" t="n">
        <v>-1471</v>
      </c>
    </row>
    <row r="21">
      <c r="A21" s="4" t="inlineStr">
        <is>
          <t>Other assets</t>
        </is>
      </c>
      <c r="B21" s="6" t="n">
        <v>-117</v>
      </c>
      <c r="C21" s="6" t="n">
        <v>210</v>
      </c>
      <c r="D21" s="6" t="n">
        <v>552</v>
      </c>
    </row>
    <row r="22">
      <c r="A22" s="4" t="inlineStr">
        <is>
          <t>Accounts payable</t>
        </is>
      </c>
      <c r="B22" s="6" t="n">
        <v>-1159</v>
      </c>
      <c r="C22" s="6" t="n">
        <v>592</v>
      </c>
      <c r="D22" s="6" t="n">
        <v>615</v>
      </c>
    </row>
    <row r="23">
      <c r="A23" s="4" t="inlineStr">
        <is>
          <t>Accrued liabilities</t>
        </is>
      </c>
      <c r="B23" s="6" t="n">
        <v>4418</v>
      </c>
      <c r="C23" s="6" t="n">
        <v>146</v>
      </c>
      <c r="D23" s="6" t="n">
        <v>4964</v>
      </c>
    </row>
    <row r="24">
      <c r="A24" s="4" t="inlineStr">
        <is>
          <t>Other liabilities</t>
        </is>
      </c>
      <c r="B24" s="6" t="n">
        <v>-520</v>
      </c>
      <c r="C24" s="6" t="n">
        <v>26</v>
      </c>
      <c r="D24" s="6" t="n">
        <v>-769</v>
      </c>
    </row>
    <row r="25">
      <c r="A25" s="4" t="inlineStr">
        <is>
          <t>Repayment of interest paid in kind</t>
        </is>
      </c>
      <c r="C25" s="6" t="n">
        <v>-3813</v>
      </c>
    </row>
    <row r="26">
      <c r="A26" s="4" t="inlineStr">
        <is>
          <t>Net cash used in operating activities</t>
        </is>
      </c>
      <c r="B26" s="6" t="n">
        <v>-38935</v>
      </c>
      <c r="C26" s="6" t="n">
        <v>-42068</v>
      </c>
      <c r="D26" s="6" t="n">
        <v>-29610</v>
      </c>
    </row>
    <row r="27">
      <c r="A27" s="3" t="inlineStr">
        <is>
          <t>Cash flows from investing activities</t>
        </is>
      </c>
    </row>
    <row r="28">
      <c r="A28" s="4" t="inlineStr">
        <is>
          <t>Purchases of property and equipment</t>
        </is>
      </c>
      <c r="B28" s="6" t="n">
        <v>-4758</v>
      </c>
      <c r="C28" s="6" t="n">
        <v>-842</v>
      </c>
      <c r="D28" s="6" t="n">
        <v>-535</v>
      </c>
    </row>
    <row r="29">
      <c r="A29" s="4" t="inlineStr">
        <is>
          <t>Proceeds from sale of property and equipment</t>
        </is>
      </c>
      <c r="B29" s="6" t="n">
        <v>2</v>
      </c>
    </row>
    <row r="30">
      <c r="A30" s="4" t="inlineStr">
        <is>
          <t>Purchases of investments</t>
        </is>
      </c>
      <c r="C30" s="6" t="n">
        <v>-79906</v>
      </c>
      <c r="D30" s="6" t="n">
        <v>-69421</v>
      </c>
    </row>
    <row r="31">
      <c r="A31" s="4" t="inlineStr">
        <is>
          <t>Proceeds from maturity of investments</t>
        </is>
      </c>
      <c r="B31" s="6" t="n">
        <v>77400</v>
      </c>
      <c r="C31" s="6" t="n">
        <v>71355</v>
      </c>
    </row>
    <row r="32">
      <c r="A32" s="4" t="inlineStr">
        <is>
          <t>Net cash provided by (used in) investing activities</t>
        </is>
      </c>
      <c r="B32" s="6" t="n">
        <v>72644</v>
      </c>
      <c r="C32" s="6" t="n">
        <v>-9393</v>
      </c>
      <c r="D32" s="6" t="n">
        <v>-69956</v>
      </c>
    </row>
    <row r="33">
      <c r="A33" s="3" t="inlineStr">
        <is>
          <t>Cash flows from financing activities</t>
        </is>
      </c>
    </row>
    <row r="34">
      <c r="A34" s="4" t="inlineStr">
        <is>
          <t>Proceeds from public offerings, net of underwriting discount, commissions and offering costs paid</t>
        </is>
      </c>
      <c r="C34" s="6" t="n">
        <v>70568</v>
      </c>
      <c r="D34" s="6" t="n">
        <v>109352</v>
      </c>
    </row>
    <row r="35">
      <c r="A35" s="4" t="inlineStr">
        <is>
          <t>Proceeds from long-term debt, net</t>
        </is>
      </c>
      <c r="C35" s="6" t="n">
        <v>48506</v>
      </c>
    </row>
    <row r="36">
      <c r="A36" s="4" t="inlineStr">
        <is>
          <t>Proceeds from issuance of common stock</t>
        </is>
      </c>
      <c r="B36" s="6" t="n">
        <v>6946</v>
      </c>
      <c r="C36" s="6" t="n">
        <v>5168</v>
      </c>
      <c r="D36" s="6" t="n">
        <v>2590</v>
      </c>
    </row>
    <row r="37">
      <c r="A37" s="4" t="inlineStr">
        <is>
          <t>Principal repayment of long-term debt</t>
        </is>
      </c>
      <c r="C37" s="6" t="n">
        <v>-40000</v>
      </c>
    </row>
    <row r="38">
      <c r="A38" s="4" t="inlineStr">
        <is>
          <t>Payments of prepayment penalty and lender fees</t>
        </is>
      </c>
      <c r="C38" s="6" t="n">
        <v>-2496</v>
      </c>
    </row>
    <row r="39">
      <c r="A39" s="4" t="inlineStr">
        <is>
          <t>Proceeds from disgorgement of short-swing profits, net</t>
        </is>
      </c>
      <c r="B39" s="6" t="n">
        <v>32</v>
      </c>
    </row>
    <row r="40">
      <c r="A40" s="4" t="inlineStr">
        <is>
          <t>Net cash provided by financing activities</t>
        </is>
      </c>
      <c r="B40" s="6" t="n">
        <v>6978</v>
      </c>
      <c r="C40" s="6" t="n">
        <v>81746</v>
      </c>
      <c r="D40" s="6" t="n">
        <v>113757</v>
      </c>
    </row>
    <row r="41">
      <c r="A41" s="4" t="inlineStr">
        <is>
          <t>Net change in cash, cash equivalents and restricted cash</t>
        </is>
      </c>
      <c r="B41" s="6" t="n">
        <v>40687</v>
      </c>
      <c r="C41" s="6" t="n">
        <v>30285</v>
      </c>
      <c r="D41" s="6" t="n">
        <v>14191</v>
      </c>
    </row>
    <row r="42">
      <c r="A42" s="4" t="inlineStr">
        <is>
          <t>Cash, cash equivalents and restricted cash, beginning of period</t>
        </is>
      </c>
      <c r="B42" s="6" t="n">
        <v>69776</v>
      </c>
      <c r="C42" s="6" t="n">
        <v>39491</v>
      </c>
      <c r="D42" s="6" t="n">
        <v>25300</v>
      </c>
    </row>
    <row r="43">
      <c r="A43" s="4" t="inlineStr">
        <is>
          <t>Cash, cash equivalents and restricted cash, end of period</t>
        </is>
      </c>
      <c r="B43" s="6" t="n">
        <v>110463</v>
      </c>
      <c r="C43" s="6" t="n">
        <v>69776</v>
      </c>
      <c r="D43" s="6" t="n">
        <v>39491</v>
      </c>
    </row>
    <row r="44">
      <c r="A44" s="3" t="inlineStr">
        <is>
          <t>Supplemental disclosure of cash flow information</t>
        </is>
      </c>
    </row>
    <row r="45">
      <c r="A45" s="4" t="inlineStr">
        <is>
          <t>Cash paid for interest</t>
        </is>
      </c>
      <c r="B45" s="6" t="n">
        <v>2360</v>
      </c>
      <c r="C45" s="6" t="n">
        <v>7917</v>
      </c>
      <c r="D45" s="6" t="n">
        <v>4234</v>
      </c>
    </row>
    <row r="46">
      <c r="A46" s="3" t="inlineStr">
        <is>
          <t>Noncash investing and financing activities:</t>
        </is>
      </c>
    </row>
    <row r="47">
      <c r="A47" s="4" t="inlineStr">
        <is>
          <t>Accounts payable and accrued liabilities for purchases of property and equipment</t>
        </is>
      </c>
      <c r="B47" s="6" t="n">
        <v>1138</v>
      </c>
      <c r="C47" s="6" t="n">
        <v>108</v>
      </c>
      <c r="D47" s="6" t="n">
        <v>32</v>
      </c>
    </row>
    <row r="48">
      <c r="A48" s="4" t="inlineStr">
        <is>
          <t>Unpaid deferred offering costs</t>
        </is>
      </c>
      <c r="C48" s="7" t="n">
        <v>25</v>
      </c>
    </row>
    <row r="49">
      <c r="A49" s="4" t="inlineStr">
        <is>
          <t>Right-of-use asset obtained in exchange for lease obligation</t>
        </is>
      </c>
      <c r="B49" s="7" t="n">
        <v>3307</v>
      </c>
      <c r="D49" s="6" t="n">
        <v>3982</v>
      </c>
    </row>
    <row r="50">
      <c r="A50" s="4" t="inlineStr">
        <is>
          <t>Net exercise of redeemable convertible preferred stock warrants to preferred stock</t>
        </is>
      </c>
      <c r="D50" s="6" t="n">
        <v>37121</v>
      </c>
    </row>
    <row r="51">
      <c r="A51" s="4" t="inlineStr">
        <is>
          <t>Conversion of redeemable convertible preferred stock to common stock upon initial public offering</t>
        </is>
      </c>
      <c r="D51" s="6" t="n">
        <v>144140</v>
      </c>
    </row>
    <row r="52">
      <c r="A52" s="4" t="inlineStr">
        <is>
          <t>Redeemable convertible preferred stock warrants outstanding</t>
        </is>
      </c>
    </row>
    <row r="53">
      <c r="A53" s="3" t="inlineStr">
        <is>
          <t>Cash flows from financing activities</t>
        </is>
      </c>
    </row>
    <row r="54">
      <c r="A54" s="4" t="inlineStr">
        <is>
          <t>Proceeds from exercise of warrants</t>
        </is>
      </c>
      <c r="D54" s="6" t="n">
        <v>1784</v>
      </c>
    </row>
    <row r="55">
      <c r="A55" s="4" t="inlineStr">
        <is>
          <t>Common stock warrants outstanding</t>
        </is>
      </c>
    </row>
    <row r="56">
      <c r="A56" s="3" t="inlineStr">
        <is>
          <t>Cash flows from financing activities</t>
        </is>
      </c>
    </row>
    <row r="57">
      <c r="A57" s="4" t="inlineStr">
        <is>
          <t>Proceeds from exercise of warrants</t>
        </is>
      </c>
      <c r="D57" s="7" t="n">
        <v>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49811</v>
      </c>
      <c r="C4" s="7" t="n">
        <v>-47365</v>
      </c>
      <c r="D4" s="7" t="n">
        <v>-52415</v>
      </c>
    </row>
    <row r="5">
      <c r="A5" s="4" t="inlineStr">
        <is>
          <t>Total</t>
        </is>
      </c>
      <c r="B5" s="7" t="n">
        <v>-49811</v>
      </c>
      <c r="C5" s="7" t="n">
        <v>-47365</v>
      </c>
      <c r="D5" s="7" t="n">
        <v>-524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7" t="n">
        <v>-10460</v>
      </c>
      <c r="C4" s="7" t="n">
        <v>-9947</v>
      </c>
      <c r="D4" s="7" t="n">
        <v>-11007</v>
      </c>
    </row>
    <row r="5">
      <c r="A5" s="4" t="inlineStr">
        <is>
          <t>State taxes, net of federal benefit</t>
        </is>
      </c>
      <c r="B5" s="6" t="n">
        <v>-1852</v>
      </c>
      <c r="C5" s="6" t="n">
        <v>-1958</v>
      </c>
      <c r="D5" s="6" t="n">
        <v>-2270</v>
      </c>
    </row>
    <row r="6">
      <c r="A6" s="4" t="inlineStr">
        <is>
          <t>Permanent differences</t>
        </is>
      </c>
      <c r="B6" s="6" t="n">
        <v>-5224</v>
      </c>
      <c r="C6" s="6" t="n">
        <v>-8489</v>
      </c>
      <c r="D6" s="6" t="n">
        <v>-4731</v>
      </c>
    </row>
    <row r="7">
      <c r="A7" s="4" t="inlineStr">
        <is>
          <t>Loss on Series C warrant liability</t>
        </is>
      </c>
      <c r="D7" s="6" t="n">
        <v>5330</v>
      </c>
    </row>
    <row r="8">
      <c r="A8" s="4" t="inlineStr">
        <is>
          <t>Change in valuation allowance</t>
        </is>
      </c>
      <c r="B8" s="6" t="n">
        <v>17918</v>
      </c>
      <c r="C8" s="6" t="n">
        <v>22164</v>
      </c>
      <c r="D8" s="6" t="n">
        <v>12797</v>
      </c>
    </row>
    <row r="9">
      <c r="A9" s="4" t="inlineStr">
        <is>
          <t>General business credits</t>
        </is>
      </c>
      <c r="B9" s="6" t="n">
        <v>-852</v>
      </c>
      <c r="C9" s="6" t="n">
        <v>-1268</v>
      </c>
      <c r="D9" s="6" t="n">
        <v>-319</v>
      </c>
    </row>
    <row r="10">
      <c r="A10" s="4" t="inlineStr">
        <is>
          <t>Other</t>
        </is>
      </c>
      <c r="B10" s="6" t="n">
        <v>490</v>
      </c>
      <c r="C10" s="6" t="n">
        <v>-491</v>
      </c>
      <c r="D10" s="6" t="n">
        <v>208</v>
      </c>
    </row>
    <row r="11">
      <c r="A11" s="4" t="inlineStr">
        <is>
          <t>Provision for income taxes</t>
        </is>
      </c>
      <c r="B11" s="7" t="n">
        <v>20</v>
      </c>
      <c r="C11" s="7" t="n">
        <v>11</v>
      </c>
      <c r="D11" s="7"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77616</v>
      </c>
      <c r="C3" s="7" t="n">
        <v>63069</v>
      </c>
    </row>
    <row r="4">
      <c r="A4" s="4" t="inlineStr">
        <is>
          <t>Research and development credits</t>
        </is>
      </c>
      <c r="B4" s="6" t="n">
        <v>7732</v>
      </c>
      <c r="C4" s="6" t="n">
        <v>7191</v>
      </c>
    </row>
    <row r="5">
      <c r="A5" s="4" t="inlineStr">
        <is>
          <t>Capitalized start-up costs/Intangibles</t>
        </is>
      </c>
      <c r="B5" s="6" t="n">
        <v>4</v>
      </c>
      <c r="C5" s="6" t="n">
        <v>8</v>
      </c>
    </row>
    <row r="6">
      <c r="A6" s="4" t="inlineStr">
        <is>
          <t>Accruals and reserves</t>
        </is>
      </c>
      <c r="B6" s="6" t="n">
        <v>2301</v>
      </c>
      <c r="C6" s="6" t="n">
        <v>2337</v>
      </c>
    </row>
    <row r="7">
      <c r="A7" s="4" t="inlineStr">
        <is>
          <t>Stock-based compensation</t>
        </is>
      </c>
      <c r="B7" s="6" t="n">
        <v>4392</v>
      </c>
      <c r="C7" s="6" t="n">
        <v>1859</v>
      </c>
    </row>
    <row r="8">
      <c r="A8" s="4" t="inlineStr">
        <is>
          <t>Operating lease liability</t>
        </is>
      </c>
      <c r="B8" s="6" t="n">
        <v>1751</v>
      </c>
      <c r="C8" s="6" t="n">
        <v>935</v>
      </c>
    </row>
    <row r="9">
      <c r="A9" s="4" t="inlineStr">
        <is>
          <t>Interest limitation</t>
        </is>
      </c>
      <c r="B9" s="6" t="n">
        <v>1314</v>
      </c>
      <c r="C9" s="6" t="n">
        <v>813</v>
      </c>
    </row>
    <row r="10">
      <c r="A10" s="4" t="inlineStr">
        <is>
          <t>Total deferred tax assets</t>
        </is>
      </c>
      <c r="B10" s="6" t="n">
        <v>95110</v>
      </c>
      <c r="C10" s="6" t="n">
        <v>76212</v>
      </c>
    </row>
    <row r="11">
      <c r="A11" s="4" t="inlineStr">
        <is>
          <t>Less: Valuation allowance</t>
        </is>
      </c>
      <c r="B11" s="6" t="n">
        <v>-93207</v>
      </c>
      <c r="C11" s="6" t="n">
        <v>-75289</v>
      </c>
    </row>
    <row r="12">
      <c r="A12" s="3" t="inlineStr">
        <is>
          <t>Deferred tax liabilities:</t>
        </is>
      </c>
    </row>
    <row r="13">
      <c r="A13" s="4" t="inlineStr">
        <is>
          <t>Operating lease asset</t>
        </is>
      </c>
      <c r="B13" s="6" t="n">
        <v>-1297</v>
      </c>
      <c r="C13" s="6" t="n">
        <v>-707</v>
      </c>
    </row>
    <row r="14">
      <c r="A14" s="4" t="inlineStr">
        <is>
          <t>Property and equipment</t>
        </is>
      </c>
      <c r="B14" s="6" t="n">
        <v>-606</v>
      </c>
      <c r="C14" s="6" t="n">
        <v>-216</v>
      </c>
    </row>
    <row r="15">
      <c r="A15" s="4" t="inlineStr">
        <is>
          <t>Total deferred tax liabilities</t>
        </is>
      </c>
      <c r="B15" s="6" t="n">
        <v>-1903</v>
      </c>
      <c r="C15" s="6" t="n">
        <v>-923</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year</t>
        </is>
      </c>
      <c r="B4" s="7" t="n">
        <v>2019</v>
      </c>
      <c r="C4" s="7" t="n">
        <v>1436</v>
      </c>
      <c r="D4" s="7" t="n">
        <v>1348</v>
      </c>
    </row>
    <row r="5">
      <c r="A5" s="4" t="inlineStr">
        <is>
          <t>Increases related to current years’ tax positions</t>
        </is>
      </c>
      <c r="B5" s="6" t="n">
        <v>704</v>
      </c>
      <c r="C5" s="6" t="n">
        <v>342</v>
      </c>
      <c r="D5" s="6" t="n">
        <v>88</v>
      </c>
    </row>
    <row r="6">
      <c r="A6" s="4" t="inlineStr">
        <is>
          <t>Increases related to prior years’ tax positions</t>
        </is>
      </c>
      <c r="B6" s="6" t="n">
        <v>591</v>
      </c>
      <c r="C6" s="6" t="n">
        <v>241</v>
      </c>
    </row>
    <row r="7">
      <c r="A7" s="4" t="inlineStr">
        <is>
          <t>Balance at end of year</t>
        </is>
      </c>
      <c r="B7" s="7" t="n">
        <v>3314</v>
      </c>
      <c r="C7" s="7" t="n">
        <v>2019</v>
      </c>
      <c r="D7" s="7" t="n">
        <v>14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01(k) Plan (Details) - USD ($) $ in Thousands</t>
        </is>
      </c>
      <c r="B1" s="2" t="inlineStr">
        <is>
          <t>12 Months Ended</t>
        </is>
      </c>
    </row>
    <row r="2">
      <c r="B2" s="2" t="inlineStr">
        <is>
          <t>Dec. 31, 2021</t>
        </is>
      </c>
      <c r="C2" s="2" t="inlineStr">
        <is>
          <t>Dec. 31, 2020</t>
        </is>
      </c>
    </row>
    <row r="3">
      <c r="A3" s="3" t="inlineStr">
        <is>
          <t>401(k) Plan [Abstract]</t>
        </is>
      </c>
    </row>
    <row r="4">
      <c r="A4" s="4" t="inlineStr">
        <is>
          <t>Percentage employee contribution</t>
        </is>
      </c>
      <c r="B4" s="4" t="inlineStr">
        <is>
          <t>90.00%</t>
        </is>
      </c>
    </row>
    <row r="5">
      <c r="A5" s="4" t="inlineStr">
        <is>
          <t>Employer discretionary contribution</t>
        </is>
      </c>
      <c r="B5" s="7" t="n">
        <v>1313</v>
      </c>
      <c r="C5" s="7" t="n">
        <v>959</v>
      </c>
    </row>
    <row r="6">
      <c r="A6" s="4" t="inlineStr">
        <is>
          <t>Employer contribution match percentage</t>
        </is>
      </c>
      <c r="B6" s="4" t="inlineStr">
        <is>
          <t>50.00%</t>
        </is>
      </c>
    </row>
    <row r="7">
      <c r="A7" s="4" t="inlineStr">
        <is>
          <t>Percent of matching contribution of the employee's pay</t>
        </is>
      </c>
      <c r="B7" s="4" t="inlineStr">
        <is>
          <t>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sequent Events (Details) - shares</t>
        </is>
      </c>
      <c r="B1" s="2" t="inlineStr">
        <is>
          <t>1 Months Ended</t>
        </is>
      </c>
      <c r="D1" s="2" t="inlineStr">
        <is>
          <t>12 Months Ended</t>
        </is>
      </c>
    </row>
    <row r="2">
      <c r="B2" s="2" t="inlineStr">
        <is>
          <t>Feb. 28, 2022</t>
        </is>
      </c>
      <c r="C2" s="2" t="inlineStr">
        <is>
          <t>Jan. 31, 2022</t>
        </is>
      </c>
      <c r="D2" s="2" t="inlineStr">
        <is>
          <t>Dec. 31, 2021</t>
        </is>
      </c>
      <c r="E2" s="2" t="inlineStr">
        <is>
          <t>Dec. 31, 2020</t>
        </is>
      </c>
    </row>
    <row r="3">
      <c r="A3" s="4" t="inlineStr">
        <is>
          <t>2019 Equity Incentive Plan [Member] | Subsequent Event</t>
        </is>
      </c>
    </row>
    <row r="4">
      <c r="A4" s="3" t="inlineStr">
        <is>
          <t>Subsequent Event [Line Items]</t>
        </is>
      </c>
    </row>
    <row r="5">
      <c r="A5" s="4" t="inlineStr">
        <is>
          <t>Share-based Compensation Arrangement by Share-based Payment Award, Number of Additional Shares Authorized</t>
        </is>
      </c>
      <c r="C5" s="6" t="n">
        <v>1399235</v>
      </c>
    </row>
    <row r="6">
      <c r="A6" s="4" t="inlineStr">
        <is>
          <t>ESPP, 2019 [Member] | Subsequent Event</t>
        </is>
      </c>
    </row>
    <row r="7">
      <c r="A7" s="3" t="inlineStr">
        <is>
          <t>Subsequent Event [Line Items]</t>
        </is>
      </c>
    </row>
    <row r="8">
      <c r="A8" s="4" t="inlineStr">
        <is>
          <t>Share-based Compensation Arrangement by Share-based Payment Award, Number of Additional Shares Authorized</t>
        </is>
      </c>
      <c r="C8" s="6" t="n">
        <v>349808</v>
      </c>
    </row>
    <row r="9">
      <c r="A9" s="4" t="inlineStr">
        <is>
          <t>Restricted Stock Units [Member]</t>
        </is>
      </c>
    </row>
    <row r="10">
      <c r="A10" s="3" t="inlineStr">
        <is>
          <t>Subsequent Event [Line Items]</t>
        </is>
      </c>
    </row>
    <row r="11">
      <c r="A11" s="4" t="inlineStr">
        <is>
          <t>Share-based Compensation Arrangement by Share-based Payment Award, Equity Instruments Other than Options, Grants in Period</t>
        </is>
      </c>
      <c r="D11" s="6" t="n">
        <v>524023</v>
      </c>
      <c r="E11" s="6" t="n">
        <v>69040</v>
      </c>
    </row>
    <row r="12">
      <c r="A12" s="4" t="inlineStr">
        <is>
          <t>Restricted Stock Units [Member] | 2019 Equity Incentive Plan [Member] | Subsequent Event</t>
        </is>
      </c>
    </row>
    <row r="13">
      <c r="A13" s="3" t="inlineStr">
        <is>
          <t>Subsequent Event [Line Items]</t>
        </is>
      </c>
    </row>
    <row r="14">
      <c r="A14" s="4" t="inlineStr">
        <is>
          <t>Share-based Compensation Arrangement by Share-based Payment Award, Equity Instruments Other than Options, Grants in Period</t>
        </is>
      </c>
      <c r="B14" s="6" t="n">
        <v>21357</v>
      </c>
      <c r="C14" s="6" t="n">
        <v>213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II (Details) - Allowance for doubtful accounts receivabl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7" t="n">
        <v>13</v>
      </c>
      <c r="C4" s="7" t="n">
        <v>45</v>
      </c>
      <c r="D4" s="7" t="n">
        <v>22</v>
      </c>
    </row>
    <row r="5">
      <c r="A5" s="4" t="inlineStr">
        <is>
          <t>Charged to expenses</t>
        </is>
      </c>
      <c r="B5" s="6" t="n">
        <v>6</v>
      </c>
      <c r="C5" s="6" t="n">
        <v>-32</v>
      </c>
      <c r="D5" s="6" t="n">
        <v>23</v>
      </c>
    </row>
    <row r="6">
      <c r="A6" s="4" t="inlineStr">
        <is>
          <t>Write offs</t>
        </is>
      </c>
      <c r="B6" s="6" t="n">
        <v>13</v>
      </c>
    </row>
    <row r="7">
      <c r="A7" s="4" t="inlineStr">
        <is>
          <t>Balance at End of Year</t>
        </is>
      </c>
      <c r="B7" s="7" t="n">
        <v>6</v>
      </c>
      <c r="C7" s="7" t="n">
        <v>13</v>
      </c>
      <c r="D7" s="7" t="n">
        <v>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Balance Sheet Components [Abstract]</t>
        </is>
      </c>
    </row>
    <row r="4">
      <c r="A4" s="4" t="inlineStr">
        <is>
          <t>Formation and Business of the Company</t>
        </is>
      </c>
      <c r="B4" s="4" t="inlineStr">
        <is>
          <t>1.    Formation and Business of the Company  The Company Silk Road Medical, Inc. (the “Company”) was incorporated in the state of Delaware on March 21, 2007.  The Company has developed a technologically advanced, minimally-invasive solution for patients with carotid artery disease who are at risk for stroke.  The Company’s portfolio of TCAR products enable a new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in late 2015.  Liquidity In the course of its activities, the Company has incurred losses and negative cash flows from operations since its inception.  As of December 31, 2021, the Company had an accumulated deficit of $288,702,000.  The Company expects to incur losses for the foreseeable future.  The Company believes that its cash and cash equivalents of $110,231,000 at December 31, 2021, as well as its expected revenues will provide sufficient funds to allow the Company to fund its planned current operations for the next twelve months from the issuance of these financial statements.   Reverse Stock Split On March 13, 2019, the Company’s Board of Directors approved an amendment to the Company’s amended and restated certificate of incorporation to effect a 1-for-2.7 reverse stock split of the Company’s common stock and redeemable convertible preferred stock to be consummated prior to the effectiveness of the Company’s planned initial public offering (“IPO”).  The reverse stock split was effected on March 27, 2019.  The par values of the common stock and redeemable convertible preferred stock were not adjusted as a result of the reverse stock split.  All the common stock, redeemable convertible preferred stock, stock options and warrants, and related per share amounts in the financial statements have been retroactively adjusted for all periods presented to give effect to the reverse stock split. Public Offerings In April 2019, the Company issued and sold 6,000,000 shares of its common stock in its IPO at a public offering price of $20.00 per share, for net proceeds of approximately $109,119,000 after deducting underwriting discounts and commissions of approximately $8,400,000 and expenses of approximately $2,481,000. Upon the closing of the IPO, all shares of redeemable convertible preferred stock then outstanding converted into shares of common stock and the Company's outstanding warrants to purchase shares of common and redeemable convertible preferred stock were exercised, or automatically net exercised absent a prior election. The exercises resulted in the reclassification of the fair value of the related redeemable convertible preferred stock warrant liability to additional paid-in capital.  In August 2019, the Company completed a secondary public offering of 4,200,000 shares of its common stock sold by certain selling stockholders, and the exercise in full of the underwriters' option to purchase 630,000 additional shares of its common stock from certain selling stockholders, at a public offering price of $39.50 per share. The Company did not receive any of the proceeds from the sale of the shares of its common stock from the selling stockholders. In May 2020, the Company completed an underwritten public offering of 6,808,154 shares of its common stock, of which 1,923,076 shares were offered for sale by the Company and the remaining 4,885,078 shares were offered for sale by certain selling stockholders, at a public offering price of $39.00 per share. The Company received cash proceeds of approximately $70,543,000 after deducting underwriting discounts and commissions of approximately $3,750,000 and expenses of approximately $707,000. Also, in May 2020, the underwriters fully exercised their option to purchase 1,021,223 additional shares of common stock from the selling stockholders.  The Company did not receive any of the proceeds from the sale of the shares of its common stock by the sell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Basis of Preparation The accompanying financial statements have been prepared in accordance with the accounting principles generally accepted in the United States of America (“U.S. GAAP”).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Due to the coronavirus (“COVID-19”) pandemic, there has been continued uncertainty and disruption in the global economy, supply chain, financial markets and increased labor shortages.  While some of the uncertainties began to lift throughout the first half of 2021, new virus variants, and increased infection rates during the second half of 2021 continue to make the current COVID-related environment highly volatile and uncertain.  These challenges continued to impact the number of TCAR procedures in 2021, with procedure volumes impacted by increased COVID-19 hospitalizations and hospital capacity constraints due to the COVID-19  and its variants.  The Company is not aware of any specific event or circumstance that would require an update to its estimates or judgments or a revision of the carrying value of its assets or liabilities as of December 31, 2021.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Fair Value of Financial Instruments The Company has evaluated the estimated fair value of its financial instruments as of December 31, 2021 and 2020.  The carrying amounts of certain of the Company’s financial instruments, which include cash equivalents, short-term investments, restricted cash, accounts receivable, accounts payable and accrued liabilities approximate their respective fair values because of the short-term nature of these instruments.  Management believes that its short-term and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 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21, the Company’s cash equivalents are comprised of investments in money market funds.  As of December 31, 2020, the Company’s cash equivalents comprised investments in money market funds and commercial paper.   The following table provides a reconciliation of cash, cash equivalents and restricted cash reported within the balance sheets that sum to the total of the same amounts shown in the statements of cash flows (in thousands):         December 31, 2021 2020Cash and cash equivalents $ 110,231 $ 69,466Restricted cash   232   310Total cash, cash equivalents and restricted cash $ 110,463 $ 69,776 Restricted cash as of December 31, 2021 and 2020 consists of a letter of credit of $232,000 and $310,000, respectively, representing collateral for the Company’s facility lease in California.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ived for specific-identification method for determining the costs of investments sold and were insignificant for the year ended December 31, 2021, 2020 and 2019.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Concentration of Credit Risk, and Other Risks and Uncertainties The Company is subject to risks related to public health crises such as the global pandemic associated with COVID-19. The COVID-19 outbreak has negatively impacted, and may continue to negatively impact the Company’s operations, its revenue and overall financial condition by significantly decreasing the number of TCAR procedures performed. The number of TCAR procedures performed, similar to other surgical procedures, has significantly decreased as health care organizations globally prioritized the treatment of patients with COVID-19. In the past governmental authorities have recommended, and in certain cases required, that elective, specialty and other procedures and appointments, be suspended or canceled to focus limited resources and personnel and hospital capacity toward the treatment of COVID-19 and to avoid exposing patients to COVID-19.  These measures and challenges will likely continue for the duration of the pandemic, which is uncertain, and will continue to negatively impact the Company’s revenue while the pandemic continues.  New virus variants, and increased infection rates continue to make the current COVID-related environment highly volatile and uncertain.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years ended December 31, 2021 and 2020. The Company’s accounts receivable are due from a variety of health care organizations in the United States.  At December 31, 2021 and 2020, no customer represented 10% or more of the Company’s accounts receivable.  For the years ended December 31, 2021, 2020 and 2019,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Voluntary Recall In January and February 2021, the Company announced the voluntary recall of certain lots of its ENROUTE Transcarotid Stent System, manufactured by one of its third-party suppliers, Cordis.  The decision to recall these lots was based on complaints received about tips detaching from the stent delivery system as well as internal testing that the Company conducted.  The Company believes the root cause of the detachment was a single operator at Cordis, who, over a specific timeframe, produced lots in which a small number of units were not reliably manufactured to specification. As a result of the voluntary recall the Company reflected a current asset of $4,160,000 on its balance sheet as of December 31, 2020, relating to the replacement lots and other direct costs to be received from Cordis.  This amount included $2,227,000 of recalled ENROUTE stent delivery systems held in the Company's inventory as of December 31, 2020, $1,696,000 of ENROUTE stent delivery systems in the process of being returned from its customers and other direct costs of $237,000.  In addition, the Company established an accrual of $1,696,000 relating to its obligation to provide replacement ENROUTE stent delivery systems to its customers as of December 31, 2020.  As of December 31, 2021, the Company has a current asset of $335,000 on its balance sheet relating to other direct costs that remain to be reimbursed from Cordis.  In addition, as of December 31, 2021, the Company has a remaining accrual of $11,000 relating to its obligation to provide replacement ENROUTE stent delivery systems to its customers. Accounts Receivable Trade accounts receivable are recorded at the invoiced amount and do not bear interest.  The Company estimates allowances for expected credit losse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21, 2020 and 2019, the Company did not experience any material credit-related losses. 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Other Current Assets The prepaid expenses and other current assets balance at December 31, 2020 included $4,160,000 associated with the Company's voluntary recall. The amount relates to the replacement lots and other direct costs to be received from Cordis.  As of December 31, 2021, the Company has a current asset of $335,000 on its balance sheet relating to other direct costs that remain to be reimbursed from Cordis.  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years to five years.  Leasehold improvements are amortized using the straight-line method over the shorter of the lease term or estimated useful economic life of the asset.  When assets are retired or otherwise disposed of, the cost and accumulated depreciation are removed from the balance sheet and any resulting gain or loss is reflected in operations in the period realiz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during the years ended December 31, 2021, 2020 and 2019. Leases The Company accounts for its leasing arrangements in accordance with Accounting Standards Codification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 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Subsequent to its IPO, the Company no longer recorded any related periodic fair value adjustments. Redeemable Convertible Preferred Stock Prior to its IPO, the Company recorded its redeemable convertible preferred stock at fair value on the dates of issuance, net of issuance costs, and classified the redeemable convertible preferred stock outside of stockholders’ equity on the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to additional paid-in capital. Revenue Recognition The Company recognizes revenue in accordance with ASC Topi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identify the contract(s) with a customer;   (ii)identify the performance obligations in the contract;  (iii)determine the transaction price; (iv)allocate the transaction price to the performance obligations in the contract; and  (v)recognize revenue when (or as) the entity satisfies a performance obligation. As of December 31, 2021 and 2020, the Company recorded $87,000 and $71,000, respectively, of unbilled receivables, which are included in accounts receivable, net on the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our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In May 2021, the Company entered into a lease for an additional facility in Minnesota and expects to begin commercial production in the second half of 2022. During this time the Company experienced additional overhead related to manufacturing start-up and expansion of its manufacturing capacity, which were recorded as a period expense.  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our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advertising costs as incurred.  Advertising costs include design and production costs, including website development, physician and patient testimonial videos, written media campaigns, and other items.  Advertising costs of $221,000, $194,000 and $362,000 were expensed during the years ended December 31, 2021, 2020 and 2019, respectively. 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21, 2020 and 2019. 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 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years ended December 31, 2021, 2020 and 2019, the Company’s unrealized gains and losses on available-for-sale investments represent the only component of other comprehensive loss that are excluded from the reported net loss and that are presented in the statements of operations and comprehensive income.  Accumulated other comprehensive loss is presented in the accompanying balance sheets as a component of stockholders' equity.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2:25Z</dcterms:created>
  <dcterms:modified xmlns:dcterms="http://purl.org/dc/terms/" xmlns:xsi="http://www.w3.org/2001/XMLSchema-instance" xsi:type="dcterms:W3CDTF">2022-03-01T21:42:25Z</dcterms:modified>
</cp:coreProperties>
</file>